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Background"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Arrangements" sheetId="16" state="visible" r:id="rId16"/>
    <sheet xmlns:r="http://schemas.openxmlformats.org/officeDocument/2006/relationships" name="Lease Obligation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Basic and Diluted Loss Per Shar" sheetId="20" state="visible" r:id="rId20"/>
    <sheet xmlns:r="http://schemas.openxmlformats.org/officeDocument/2006/relationships" name="Share-based Compensation"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Debt Arrangements (Tables)" sheetId="30" state="visible" r:id="rId30"/>
    <sheet xmlns:r="http://schemas.openxmlformats.org/officeDocument/2006/relationships" name="Lease Obligations (Tables)" sheetId="31" state="visible" r:id="rId31"/>
    <sheet xmlns:r="http://schemas.openxmlformats.org/officeDocument/2006/relationships" name="Basic and Diluted Loss Per Sh_2" sheetId="32" state="visible" r:id="rId32"/>
    <sheet xmlns:r="http://schemas.openxmlformats.org/officeDocument/2006/relationships" name="Share-based Compensation (Table" sheetId="33" state="visible" r:id="rId33"/>
    <sheet xmlns:r="http://schemas.openxmlformats.org/officeDocument/2006/relationships" name="Segments (Tables)" sheetId="34" state="visible" r:id="rId34"/>
    <sheet xmlns:r="http://schemas.openxmlformats.org/officeDocument/2006/relationships" name="Income Taxes (Tables)" sheetId="35" state="visible" r:id="rId35"/>
    <sheet xmlns:r="http://schemas.openxmlformats.org/officeDocument/2006/relationships" name="Organization and Background - 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s - Additional Infor" sheetId="41" state="visible" r:id="rId41"/>
    <sheet xmlns:r="http://schemas.openxmlformats.org/officeDocument/2006/relationships" name="Acquisitions - Summary of Preli" sheetId="42" state="visible" r:id="rId42"/>
    <sheet xmlns:r="http://schemas.openxmlformats.org/officeDocument/2006/relationships" name="Property and Equipment - Summar" sheetId="43" state="visible" r:id="rId43"/>
    <sheet xmlns:r="http://schemas.openxmlformats.org/officeDocument/2006/relationships" name="Property and Equipment - Summ_2" sheetId="44" state="visible" r:id="rId44"/>
    <sheet xmlns:r="http://schemas.openxmlformats.org/officeDocument/2006/relationships" name="Property and Equipment - Summ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Debt Arrangements - Additional " sheetId="51" state="visible" r:id="rId51"/>
    <sheet xmlns:r="http://schemas.openxmlformats.org/officeDocument/2006/relationships" name="Debt Arrangements - Summary of " sheetId="52" state="visible" r:id="rId52"/>
    <sheet xmlns:r="http://schemas.openxmlformats.org/officeDocument/2006/relationships" name="Lease Obligations - Summary of " sheetId="53" state="visible" r:id="rId53"/>
    <sheet xmlns:r="http://schemas.openxmlformats.org/officeDocument/2006/relationships" name="Lease Obligations - Summary o_2" sheetId="54" state="visible" r:id="rId54"/>
    <sheet xmlns:r="http://schemas.openxmlformats.org/officeDocument/2006/relationships" name="Lease Obligations - Summary o_3" sheetId="55" state="visible" r:id="rId55"/>
    <sheet xmlns:r="http://schemas.openxmlformats.org/officeDocument/2006/relationships" name="Retirement Plan - Additional In" sheetId="56" state="visible" r:id="rId56"/>
    <sheet xmlns:r="http://schemas.openxmlformats.org/officeDocument/2006/relationships" name="Commitments and Contingencies -" sheetId="57" state="visible" r:id="rId57"/>
    <sheet xmlns:r="http://schemas.openxmlformats.org/officeDocument/2006/relationships" name="Basic and Diluted Loss Per Sh_3" sheetId="58" state="visible" r:id="rId58"/>
    <sheet xmlns:r="http://schemas.openxmlformats.org/officeDocument/2006/relationships" name="Basic and Diluted Loss Per Sh_4" sheetId="59" state="visible" r:id="rId59"/>
    <sheet xmlns:r="http://schemas.openxmlformats.org/officeDocument/2006/relationships" name="Basic and Diluted Loss Per Sh_5" sheetId="60" state="visible" r:id="rId60"/>
    <sheet xmlns:r="http://schemas.openxmlformats.org/officeDocument/2006/relationships" name="Basic and Diluted Loss Per Sh_6"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Share-based Compensation - Sche" sheetId="66" state="visible" r:id="rId66"/>
    <sheet xmlns:r="http://schemas.openxmlformats.org/officeDocument/2006/relationships" name="Segments - Summary of Operating" sheetId="67" state="visible" r:id="rId67"/>
    <sheet xmlns:r="http://schemas.openxmlformats.org/officeDocument/2006/relationships" name="Related Party Transactions - Ad" sheetId="68" state="visible" r:id="rId68"/>
    <sheet xmlns:r="http://schemas.openxmlformats.org/officeDocument/2006/relationships" name="Income Taxes - Additional Infor" sheetId="69" state="visible" r:id="rId69"/>
    <sheet xmlns:r="http://schemas.openxmlformats.org/officeDocument/2006/relationships" name="Income Taxes - Summary of The E" sheetId="70" state="visible" r:id="rId70"/>
    <sheet xmlns:r="http://schemas.openxmlformats.org/officeDocument/2006/relationships" name="Income Taxes - Summary of Recon" sheetId="71" state="visible" r:id="rId71"/>
    <sheet xmlns:r="http://schemas.openxmlformats.org/officeDocument/2006/relationships" name="Income Taxes - Summary of Defe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Registrant Name</t>
        </is>
      </c>
      <c r="B10" s="4" t="inlineStr">
        <is>
          <t>Guardian Pharmacy Services, Inc.</t>
        </is>
      </c>
      <c r="C10" s="4" t="inlineStr">
        <is>
          <t xml:space="preserve"> </t>
        </is>
      </c>
      <c r="D10" s="4" t="inlineStr">
        <is>
          <t xml:space="preserve"> </t>
        </is>
      </c>
    </row>
    <row r="11">
      <c r="A11" s="4" t="inlineStr">
        <is>
          <t>Entity Central Index Key</t>
        </is>
      </c>
      <c r="B11" s="4" t="inlineStr">
        <is>
          <t>0001802255</t>
        </is>
      </c>
      <c r="C11" s="4" t="inlineStr">
        <is>
          <t xml:space="preserve"> </t>
        </is>
      </c>
      <c r="D11" s="4" t="inlineStr">
        <is>
          <t xml:space="preserve"> </t>
        </is>
      </c>
    </row>
    <row r="12">
      <c r="A12" s="4" t="inlineStr">
        <is>
          <t>Entity File Number</t>
        </is>
      </c>
      <c r="B12" s="4" t="inlineStr">
        <is>
          <t>001-42284</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Tax Identification Number</t>
        </is>
      </c>
      <c r="B15" s="4" t="inlineStr">
        <is>
          <t>87-3627139</t>
        </is>
      </c>
      <c r="C15" s="4" t="inlineStr">
        <is>
          <t xml:space="preserve"> </t>
        </is>
      </c>
      <c r="D15" s="4" t="inlineStr">
        <is>
          <t xml:space="preserve"> </t>
        </is>
      </c>
    </row>
    <row r="16">
      <c r="A16" s="4" t="inlineStr">
        <is>
          <t>Entity Address, Address Line One</t>
        </is>
      </c>
      <c r="B16" s="4" t="inlineStr">
        <is>
          <t>300 Galleria Parkway SE</t>
        </is>
      </c>
      <c r="C16" s="4" t="inlineStr">
        <is>
          <t xml:space="preserve"> </t>
        </is>
      </c>
      <c r="D16" s="4" t="inlineStr">
        <is>
          <t xml:space="preserve"> </t>
        </is>
      </c>
    </row>
    <row r="17">
      <c r="A17" s="4" t="inlineStr">
        <is>
          <t>Entity Address, Address Line Two</t>
        </is>
      </c>
      <c r="B17" s="4" t="inlineStr">
        <is>
          <t>Suite 800</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39</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810-0089</t>
        </is>
      </c>
      <c r="C22" s="4" t="inlineStr">
        <is>
          <t xml:space="preserve"> </t>
        </is>
      </c>
      <c r="D22" s="4" t="inlineStr">
        <is>
          <t xml:space="preserve"> </t>
        </is>
      </c>
    </row>
    <row r="23">
      <c r="A23" s="4" t="inlineStr">
        <is>
          <t>Trading Symbol</t>
        </is>
      </c>
      <c r="B23" s="4" t="inlineStr">
        <is>
          <t>GRDN</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Title of 12(b) Security</t>
        </is>
      </c>
      <c r="B25" s="4" t="inlineStr">
        <is>
          <t>Class A Common Stock, par value $0.001 per shar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0</v>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200000</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408715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identifying, assessing, and managing material risks associated with cybersecurity threats, which include, among other things, operational risks, intellectual property theft, fraud, extortion, harm to employees or patients, and violation of data privacy or security laws. We employ multiple levels of protection designed to minimize the risks associated with cybersecurity, ransomware and data breaches, including firewalls, data loss prevention, email filtering for ransomware, proactive threat-hunting, cloud-based backups, multifactor authentication, encryption software, intrusion testing and SIEM networking monitoring to ensure the integrity of our data and systems. In addition, we maintain recovery and other business continuity procedures. Our cybersecurity risk management program is informed by prevailing security standards and is designed to provide a framework for evaluating and responding to cybersecurity risks. This includes processes for assessing the severity of a cybersecurity threat, identifying the source of a cybersecurity threat, implementing cybersecurity countermeasures and mitigation strategies, and informing and updating management and, as needed, the audit committee and our board of directors of cybersecurity incidents that may pose a significant risk for the business. Security events and data incidents are evaluated, ranked by severity, and prioritized for response and remediation. Incidents are evaluated to determine materiality, as well as operational and business impact, and reviewed for privacy impact. We deploy technical safeguards that are designed to protect our information systems, products, operations and sensitive information from cybersecurity threats. These include including firewalls, data loss prevention, email filtering for ransomware, proactive thread-hunting, cloud-based backups, multifactor authentication, encryption software, intrusion testing and SIEM networking monitoring to ensure the integrity of our data and systems. In addition, we maintain recovery and other business continuity procedures, including cloud-based backups, electrical generators, critical systems housed at hardened data centers and geographic redundancy, intended to minimize disruptions to our operations in the event of disaster or other interruptions to our information systems. Our security events are logged to a central source and monitored by a third party security operations management provider. We provide periodic training for all personnel regarding cybersecurity threats, with such training appropriate to the roles, responsibilities and access of the relevant Company personnel. Recognizing the complexity and evolving nature of cybersecurity threats, incidents and risks, we engage third-party experts, including cybersecurity consultants, to evaluate and support our risk management systems. We also rely on software support from third-party vendors to assist with evaluating, monitoring, and testing our information technology systems. These relationships enable us to leverage specialized knowledge and insights, to help ensure our cybersecurity strategies and processes remain effective. Our collaboration with these third parties includes regular audits, routine system monitoring, threat assessments, incident response, and consultation on potential security enhancements. We require third-party service providers with access to personal, confidential, or proprietary information to implement and maintain comprehensive cybersecurity practices consistent with applicable legal standards and industry best practices. As of the date of this Annual Report on Form 10-K, Risk Factors—Risks Related to Our Business—Interruptions to our information systems may materially and adversely affect our operating results Cybersecurity attacks or other data security incidents could disrupt our operations and expose us to regulatory fines or penalties, liability or reputational harm.</t>
        </is>
      </c>
    </row>
    <row r="5">
      <c r="A5" s="4" t="inlineStr">
        <is>
          <t>Cybersecurity Risk Management Processes Integrated [Flag]</t>
        </is>
      </c>
      <c r="B5" s="4" t="inlineStr">
        <is>
          <t>true</t>
        </is>
      </c>
    </row>
    <row r="6">
      <c r="A6" s="4" t="inlineStr">
        <is>
          <t>Cybersecurity Risk Management Processes Integrated [Text Block]</t>
        </is>
      </c>
      <c r="B6" s="4" t="inlineStr">
        <is>
          <t>We deploy technical safeguards that are designed to protect our information systems, products, operations and sensitive information from cybersecurity threats. These include including firewalls, data loss prevention, email filtering for ransomware, proactive thread-hunting, cloud-based backups, multifactor authentication, encryption software, intrusion testing and SIEM networking monitoring to ensure the integrity of our data and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on Form 10-K,</t>
        </is>
      </c>
    </row>
    <row r="11">
      <c r="A11" s="4" t="inlineStr">
        <is>
          <t>Cybersecurity Risk Role of Management [Text Block]</t>
        </is>
      </c>
      <c r="B11" s="4" t="inlineStr">
        <is>
          <t xml:space="preserve">Governance Our board of directors has overall oversight responsibility for our risk management, and delegates data protection and cybersecurity risk oversight to the audit committee. The audit committee receives regular briefings on cybersecurity risks and risk management practices, including, for example, recent developments in the external cybersecurity threat landscape, evolving standards, vulnerability assessments, third-party and independent reviews, technological trends, as well as how management is addressing or mitigating those risks. The audit committee may also promptly receive information regarding any material cybersecurity incident that may occur, including any ongoing updates regarding the same. The audit committee periodically discusses our approach to cybersecurity risk management with our VP of Technology &amp; Senior Security Officer. Our VP of Technology &amp; Senior Security Officer is responsible for overseeing our cybersecurity risk management program. Our VP of Technology &amp; Senior Security Officer has over 20 years of extensive experience in information technology and security, and works in coordination with other members of the management team. Our VP of Technology &amp; Senior Security Officer, along with leaders from our privacy and corporate compliance functions, collaborate to implement a program designed to manage our exposure to cybersecurity risks and to promptly respond to cybersecurity incidents. Response to incidents is delivered by multi-disciplinary teams in accordance with our incident response plan. Through ongoing communications with these teams during incidents, the VP of Technology &amp; Senior Security Officer monitors the triage, mitigation and remediation of cybersecurity incidents, and reports such incidents to executive management, the audit committee and other colleagues in accordance with our cybersecurity policies and procedures, as appropriate.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board of directors has overall oversight responsibility for our risk management, and delegates data protection and cybersecurity risk oversight to the audit committee. The audit committee receives regular briefings on cybersecurity risks and risk management practices, including, for example, recent developments in the external cybersecurity threat landscape, evolving standards, vulnerability assessments, third-party and independent reviews, technological trends, as well as how management is addressing or mitigating those risks. The audit committee may also promptly receive information regarding any material cybersecurity incident that may occur, including any ongoing updates regarding the same. The audit committee periodically discusses our approach to cybersecurity risk management with our VP of Technology &amp; Senior Security Officer. </t>
        </is>
      </c>
    </row>
    <row r="14">
      <c r="A14" s="4" t="inlineStr">
        <is>
          <t>Cybersecurity Risk Management Expertise of Management Responsible [Text Block]</t>
        </is>
      </c>
      <c r="B14" s="4" t="inlineStr">
        <is>
          <t>Our VP of Technology &amp;amp; Senior Security Officer has over 20 years of extensive experience in information technology and security, and works in coordination with other members of the management te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 1. Organization and Background Business Guardian Pharmacy Services, Inc. (the “Company”) is a leading, highly differentiated pharmacy services company that provides an extensive suite of technology-enabled services designed to help residents of long-term health care facilities (“LTCFs”) adhere to their appropriate drug regimen, which in turn helps reduce the cost of care and improve clinical outcomes. We emphasize high-touch, individualized clinical, drug dispensing and administration capabilities that are tailored to serve the needs of residents in historically lower acuity LTCFs, such as assisted living facilities, and behavioral health facilities and group homes. Additionally, our robust suite of capabilities enables us to serve residents in all types of LTCFs. We are a trusted partner to residents, LTCFs and health plan payors because we help reduce errors in drug administration, manage and ensure adherence to drug regimens, and lower overall healthcare costs. All long-lived assets were held in the United States as of December 31, 2023 and 2024. All revenues were generated in the United States during the years ended December 31, 2023 and 2024. Organization The Company was incorporated in the state of Delaware on November 16, 2021. The Company was formed for the purpose of completing an initial public offering (“IPO”) of its common stock and related corporate reorganization transactions in order to carry on, as a publicly traded entity, the business of Guardian Pharmacy, LLC, which was formed on July 21, 2003 as an Indiana limited liability company, as a publicly-traded entity. Corporate Reorganization Prior to the IPO, we conducted our business through Guardian Pharmacy, LLC, and its majority-owned and wholly-owned limited liability company subsidiaries, which were treated for income tax purposes as partnerships and disregarded entities, respectively. Immediately prior to the IPO, we completed a series of corporate reorganization transactions (the “Corporate Reorganization”), pursuant to which:
• All Preferred Units in Guardian Pharmacy, LLC were converted into Common Units, resulting in Guardian Pharmacy, LLC having only Common Units outstanding;
• The membership interests, including Restricted Interest Unit awards, held by members other than Guardian Pharmacy, LLC in our subsidiaries (other than certain subsidiaries that were not parties to the Corporate Reorganization, as discussed below) were converted into Common Units of Guardian Pharmacy, LLC. The subsidiaries that participated in the Corporate Reorganization are referred to as the Converted Subsidiaries, and the subsidiaries that were not parties to the Corporate Reorganization are referred to as the Non-Converted
• Guardian Pharmacy, LLC became a wholly-owned subsidiary of the Company by participating in a merger with a transitory subsidiary of the Company. Pursuant to the merger, each Common Unit of Guardian Pharmacy, LLC was converted into (i) one share of the Company’s Class B common stock, par value $0.001 per share (“Class B common stock”) and (ii) the right to receive $1.02 in cash per share, without interest (collectively, the “Merger Consideration”). In the merger, 54,094,232 shares of Class B common stock were issued in exchange for Common Units of Guardian Pharmacy, LLC. In accordance with the terms of the Company’s Amended and Restated Certificate of Incorporation, such issued shares of Class B common stock will automatically convert on a one-for-one
common stock converting into shares of Cla As a result of the Corporate Reorganization, the Company became a holding company with no material assets other than its 100% interest in Guardian Pharmacy, LLC, and the Converted Subsidiaries became wholly-owned subsidiaries of Guardian Pharmacy, LLC. In addition, Guardian Pharmacy, LLC remained the majority owner of each of the Non-Converted The Non-Converted start-up Non-Converted As a result of the Corporate Reorganization, the Company recorded deferred tax assets and liabilities attributable to the business of Guardian Pharmacy, LLC. In addition, the Company received tax basis for the $55,176 in cash payments related to the Merger Consideration, which are amortizable for tax purposes. To reflect this new taxability at the corporate level and the tax step-up, paid-in Income Taxes Initial Public Offering On September 27, 2024, the Company consummated its IPO of 8,000,000 shares of its Class A common stock, as described in the Company’s final prospectus dated September 25, 2024, filed with the Securities and Exchange Commission (“SEC”) on September 26, 2024, pursuant to Rule 424(b) under the Securities Act of 1933, as amended (the “Prospectus”). Also on September 27, 2024, the underwriters for the IPO exercised in full their option to purchase an additional 1,200,000 shares of Class A common stock. The 9,200,000 shares were issued at a public offering price of $14.00 per share, resulting in net proceeds to the Company of $119,784, after deducting underwriting discounts of $9,016. In addition to the underwriting discounts, the Company incurred $13,023 of offering costs, which were recorded to additional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Principles of consolidation The accompanying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Basis of Presentation The Consolidated Financial Statements are prepared in conformity with the generally accepted accounting principles in the United States of America (“U.S. GAAP”).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Guardian Pharmacy, LLC has been determined to be our predecessor for accounting purposes and, accordingly, the consolidated financial statements for periods prior to the Corporate Reorganization have been adjusted to combine the previously separate entities for presentation purposes. The Company’s financial position, results of operations and cash flows effectively represent those of Guardian Pharmacy, LLC as of and for all periods presented. Segment Reporting During 2023, the Company modified its internal management reporting including the information regularly used by the chief operating decision maker (“CODM”) to assess performance and allocate resources. As a result, the Company re-evaluated Segments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Fair Valu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that market participants could use in pricing the asset or liability at the measurement date, including assumptions about risk. Financial instruments consist primarily of cash and cash equivalents, accounts receivable, accounts payable, accrued expenses, line of credit and notes payable. The carrying amounts of cash and cash equivalents, accounts receivable, accounts payable, and accrued expenses approximate fair value due to the short maturity of these instruments. The Company estimates that the carrying amount of the line of credit and notes payable approximates fair value due to the fluctuation of their variable interest rates with market movement. The following table summarizes the valuation of liabilities measured at fa
Level 1 Level 2 Level 3
December 31, 2023
Liabilities:
Contingent consideration obligations (1) $ —  $ —  $ — 
Fair value of financial instruments $ —  $ —  $ — 
December 31, 2024
Liabilities:
Contingent consideration obligations (1) $ —  $ —  $ 2,700
Fair value of financial instruments $ —  $ —  $ 2,700
(1) The fair value measurement of the contingent consideration obligations arising from acquisitions is based upon Level 3 unobservable inputs including, in part, the estimate of future cash flows based upon the likelihood of achieving the various criteria triggering the payment of the obligations. The fair values of the liabilities associated with contingent consideration obligations were derived using the income approach with unobservable inputs, which included future earnings forecasts for which there is no market data. Fair value measurement using unobservable inputs is inherently uncertain, and a change in significant inputs could result in different fair values. During the year ended December 31, 2024 there were no material gains or losses related to liabilities classified as Level 3 as a result of fair value adjustments. Changes in the fair value of the contingent consideration obligations are recorded within Selling, general and administrative expenses. The following table provides a reconciliation of the activity for the Level 3 contingent consideration fair value measurements during the years ended December 31, 2023 and 2024:
Balance at December 31, 2022 $ 451
Payments (451 )
Balance at December 31, 2023 — 
Current year acquisitions 2,700
Balance at December 31, 2024 $ 2,700
Cash and Cash Equivalents Cash consists primarily of demand deposits held with financial institutions. The Company considers all highly liquid investments purchased with an original maturity of three months or less when purchased to be cash equivalents for financial statement presentation. Accounts Receivable Accounts receivable consists primarily of amounts due from third parti Allowance for Credit Losses Collection of accounts receivable from customers is the Company’s primary source of operating cash flow and is critical to the operating performance and the financial condition of the Company. The primary collection risk relates to amounts due from long-term care facilities and private pay customers, as billings to these customers can be complex and may lead to payment disputes or delays. The Company establishes an allowance for accounts receivable considered to be at increased risk of becoming uncollectible to reduce the carrying value of such receivables to their estimated net realizable value. When establishing this allowance for credit losses, the Company considers such factors as historical collection experience (i.e., payment history and credit losses) and creditworthiness, specifically identified credit risks, aging of accounts receivable, current and expected economic conditions, and other relevant factors. The allowance for credit losses is regularly reviewed for appropriateness. Judgment is used to assess the collectability of account balances and the economic ability of customers to pay. At the time a balance is definitively deemed to be uncollectible, the balance is written off against the allowance for credit losses. The charges recorded for credit losses is reported within Selling, general and administrative expenses on the Consolidated Statements of Operations. As of December 31, 2023 and 2024, the allowance for credit losses was $6,171 and $8,868, respectively. The table below outlines the activity for the allowance for credit losses for the years ended December 31, 2023 and 2024:
Balance at December 31, 2022 $ 5,371
Additions 5,718
Deductions (4,918 )
Balance at December 31, 2023 6,171
Additions 8,388
Deductions (5,691 )
Balance at December 31, 2024 $ 8,868
Rebates The Company receives rebates, discounts, and other price concessions relating to purchases from its suppliers and vendors. The Company estimates rebates earned and the associated receivable from pharmaceutical wholesalers and manufacturers, group purchasing organizations (“GPOs”) and vendors, based on estimates of the qualifying prescriptions dispensed or the key products purchased and sold. The receivables are recognized at the end of the period in the Consolidated Financial Statements within Accounts receivable and as a reduction to Cost of goods sold and Inventories as appropriate. Inventories Inventories consist primarily of purchased pharmaceuticals held for sale to customers. Inventories are recorded at the lower of cost (first-in, first-out Physical inventory counts are taken quarterly and used to record the inventory balances on hand to ensure the amounts reflected in the accompanying Consolidated Financial Statements are properly stated. Costs include the purchase price of pharmaceuticals, which is reduced for rebates earned associated with inventory remaining at the end of each period, and overhead. There is no significant obsolescence reserve recorded since the Company has not experienced (nor does it expect to experience) significant levels of inventory obsolescence write-offs due to the ability to return unused drugs to its suppliers and vendors for credit. Property and Equipment Property and equipment are recorded at cost, net of accumulated depreciation. See Note 4 Property and Equipment Leases In accordance with Financial Accounting Standards Board (“FASB”), Accounting Standard Codification (“ASC”), 842 - Leases (“ASC 842”), the Company has applied the practical expedient to account for the lease and non-lease right-of-use For leases with terms greater than 12 months, the Company records the related asset and obligation at the present value of fixed lease payments over the term. Many of the Company’s leases include rental escalation clauses, renewal options and/or termination options that are factored into the Company’s determination of lease payments when appropriate. Variable lease payments are recognized as incurred. As the implicit rate is not readily determinable for the Company’s leases, the Company uses an estimated incremental borrowing rate to determine the initial present value of lease payments over the lease terms on a collateralized basis over a similar term, which is based on market and company specific information. The Company applied a portfolio approach using an estimated incremental borrowing rate upon adoption of ASC 842. Leases that transfer substantially all the benefits and risks of ownership of property to the Company or otherwise meet the criteria for capitalization are accounted for as finance leases. To reflect their purchase and financing, assets acquired under finance leases are recorded on the Consolidated Balance Sheets as Property and equipment, and amounts due under finance leases are recorded as Other Liabilities, Current and Long-Term. Depreciation of assets recorded under finance leases is provided on a straight-line basis over the period of their estimated useful lives (or lease term if shorter) and is reported on the Consolidated Statements of Operations within either Cost of goods sold or Selling, general and administrative expense as determined by the nature of the asset Lease Obligations Impairment of Long-Lived Assets The Company’s long-lived assets consist of property and equipment, as well as intangible assets with definite lives. Intangible assets with definite lives primarily include customer lists and trademarks that are recognized as a result of acquisitions. Long-lived assets are reviewed for indicators of impairment whenever events or changes in circumstances indicate that the carrying amount of these assets may not be recoverable. The Company groups and evaluates long-lived assets for impairment at the lowest level at which individual cash flows can be identified whenever events or changes in circumstances indicate that the carrying value of an asset ma y amount of the asset group, an impairment loss calculation is prepared. The impairment loss calculation compares the carrying amount of the asset group to the asset group’s fair value. If required, an impairment loss is recorded for the portion of the asset group’s carrying value that exceeds the asset group’s fair value. The Company concluded there was no impairment of long-lived assets during the years ended December 31, 2023 or 2024. Goodwill Goodwill is the excess of the consideration transferred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impairment may have occurred and requires impairment charges to be recognized based on the difference between the carrying amount of the reporting unit and its fair value. Impairment testing of goodwill is required at the reporting unit level (operating segment or one level below operating segment). Prior to performing the impairment test, the Company may make a qualitative assessment of the likelihood of goodwill impairment in order to determine whether a detailed quantitative analysis is required. The Company’s annual impairment testing date is October 1. No impairment of goodwill resulted from the Company’s annual impairment testing in 2023 or 2024. See Note 5 Goodwill and Intangible Assets Intangible Assets The Company’s intangible assets with definite lives primarily include customer lists and trademarks. Intangible assets are stated at their acquired fair value less accumulated amortization. These assets are amortized over periods ranging from five to twenty years using a straight-line method. The Company considers the period of expected cash flows and underlying data to be the best estimate in measuring fair value when determining their useful lives. Contingent Consideration When an acquisition involves a contingent consideration arrangement, the Company recognizes a liability as of the acquisition date equal to the fair value of expected contingent payments. This liability is remeasured each reporting period and changes in the fair value are reported within Selling, general and administrative expenses on the Consolidated Statements of Operations. Increases or decreases in the fair value of the contingent consideration liability can result from changes in discount periods and rates, as well as changes in the timing or likelihood of achieving certain revenue or other targets. Payments made greater than three months after the acquisition date up to the fair value of the contingent consideration established at the acquisition date are reported as financing activities on the Consolidated Statements of Cash Flows while payments in excess of such amounts are reported as operating activities on the Consolidated Statements of Cash Flows. The terms of the contingent consideration arrangement may include certain provisions that the Company contribute additional capital to its subsidiaries to fund payment of the contingent payment when earned. These provisions may also require the Company to issue additional equity in its subsidiaries to non-controlling Loss Contingencies The Company may become involved in legal proceedings and other matters that may result in loss contingencies. A liability is established for such matters when it is probable that a loss has been incurred and the amount of loss can be reasonably estimated. Liabilities for loss contingencies are recorded within Other current liabilities and Other liabilities on the Company’s Consolidated Balance Sheets. See Note 9 Commitments and Contingencies Revenue Recognition Revenue is recognized when control of the promised goods are transferred or services are provided to customers in an amount that reflects the consideration the Company expects to be entitled to receive in exchange for those goods or services. Each prescription represents a separate performance obligation of the Company, separate and distinct from other prescriptions under customer arrangements. A significant portion of the Company’s revenues from sales of pharmaceutical and medical products is subject to reimbursement by federal Medicare (i.e., Part A, B, D) programs and state Medicaid programs. The total net sales and receivables reported on the Company’s Consolidated Financial Statements are recorded at the amount expected to be ultimately received from these payors. Billing functions for a portion of the Company’s revenue systems are largely computerized, submitting claims for online adjudication electronically, with simultaneous feedback of the amount expected to be received at the time of sale to determine and record net revenues. Patient co-payments Concentrations of Credit Risk Financial instruments that potentially expose the Company to concentrations of credit risk consist primarily of cash and accounts receivable. At times, cash balances at financial institutions are in excess of Federal Deposit Insurance Corporation (“FDIC”) insurance coverage. FDIC insurance covers all deposit accounts, including checking and savings accounts, money market deposit accounts, and certificates of deposit, up to $250 per depositor, per insured bank, for each account ownership category. The Company believes it mitigates any risks by depositing cash with major financial institutions. Credit Fo Delivery Expenses The Company incurred expenses totaling $35,538 and $40,716 for the ye ar Advertising and Marketing Expenses The Company incurred advertising and marketing expenses totaling $3,384 and $3,502 for the years ended December 31, 2023 and 2024, respectively. Advertising and marketing expenses are expensed as incurred and are reported within Selling, general, and administrative expenses on the Consolidated Statements of Operations. Share-based Compensation The Company records compensation costs related to the vesting of equity-based and liability-based awards on its Consolidated Statements of Operations. See Note 11 Share-based Compensation Stockholders’ Equity Common Stock We have two classes of common stock: Class A common stock, which has one vote per share, and Class B common stock, which has one vote per share. The Class A common stock and Class B common stock vote together as a single class on all matters submitted to a vote of stockholders (including the election of directors), except as otherwise required by applicable law and except in connection with amendments to our certificate of incorporation that increase or decrease the par value of the shares of such class, or alter or change the powers, preferences or special rights of the shares of either class so as to affect the holders of such shares adversely. There are no shares of preferred stock outstanding. Voting Holders of shares of our Class A common stock and Class B common stock are entitled to one vote for each share held of record on all matters on which stockholders are entitled to vote generally, including the election or removal of directors elected by our stockholders. The holders of our Class A common stock and Class B common stock do not have cumulative voting rights in the election of directors. Dividends Holders of shares of our Class A common stock and Class B common stock are entitled to receive dividends when, as and if declared by our board of directors out of funds legally available therefor, subject to any statutory or contractual restrictions on the payment of dividends and to any restrictions on the payment of dividends imposed by the terms of any outstanding preferred stock. Liquidation Upon our liquidation, dissolution or winding up and after payment in full of all amounts required to be paid to creditors and to the holders of preferred stock having liquidation preferences, if any, the holders of shares of our Class A common stock and Class B common stock will be entitled to receive ratably our remaining assets available for distribution, unless different treatment of the shares of each such class is approved by the affirmative vote of the holders of a majority of the outstanding shares of Class A common stock and Class B common stock, each voting separately as a class. Fully Paid and Non-Assessable All shares of our Class A common stock and Class B common stock outstanding are fully paid and non-assessable. Rights and Preferences Holders of shares of our Class A common stock do not have preemptive, conversion, subscription or redemption rights. Holders of shares of our Class B common stock do not have preemptive, subscription or redemption rights. Shares of our Class B common stock are convertible into shares of our Class A common stock as described below under “—Transfer Restrictions and Conversion of Class B Common Stock.” There are no redemption or sinking fund provisions applicable to the Class A common stock or Class B common stock. The rights powers, preferences and privileges of our Class A common stock and Class B common stock are subject to those of the holders of any shares of our preferred stock or any other series or class of stock we may authorize and issue in the future. Transfer Restrictions and Conversion of Class B Common Stock Shares of Class B common stock may not be transferred by the holder thereof, unless such transfer is a “Permitted Transfer.” We refer to a transferee of shares of Class B common stock received in a Permitted Transfer as a “Permitted Transferee.” In accordance with our certificate of incorporation, a “Permitted Transfer” generally will include any transfer of Class B common stock (i) approved in advance by our board of directors; (ii) to a family member of the holder; (iii) to certain entities owned by the holder or certain trusts (each, a “Permitted Entity”); (iv) upon a holder’s death by will, intestate succession or operation of law; or (v) by a Permitted Entity to a family member of the holder or any other Permitted Entity of the holder. As provided in our certificate of incorporation, with respect to each holder of Class B common stock (and any subsequent Permitted Transferee) (a “Qualified Stockholder”), such holder’s shares of Class B common stock will automatically convert into shares of Class A common stock on a one-for-one two-year If the conversion of any shares of Class B common stock would result in the conversion of any fractional share, the number of shares so converted will be rounded down to the nearest whole number. Notwithstanding the foregoing conversion terms, our board of directors may accelerate the conversion of all or any portion of Class B common stock to earlier times, including to permit participation of holders of Class B common stock in underwritten secondary public offerings or for any other reason. Members’ Equity (all numbers presented as whole numbers) Prior to the Corporate Reorganization, Guardian Pharmacy, LLC had two classes of members: preferred and common. Generally, 1.0 preferred unit was issued for each $1,000 of capital contributed prior to March 1, 2007, and 0.8338 preferred units were issued for each $1,000 of capital contributed from March 1, 2007 to February 28, 2011. Subsequent to February 28, 2011, 0.5087 preferred units were issued for each $1,000 contributed. In addition, preferred unit holders were entitled to a preferred return of 6% annually on their unrecovered capital balance. As of December 31, 2023 and 2024, there was no unrecovered capital or unpaid preferred return outstanding. Prior one-to-one subsidiary. As Income Taxes The Company is a taxable entity. As discussed in Note 1, prior to the Corporate Reorganization, Guardian Pharmacy, LLC was comprised of entities treated as partnerships for income tax purposes, and the federal income taxes on taxable income or losses realized by Guardian Pharmacy, LLC were the obligation of the individual members or partners. As a result of the Corporate Reorganization, the Company is subject to federal and state corporate income taxes. The accompanying financial statements include a provision for income taxes based on the period when the Company’s operations are taxable.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or liabilities for the expected future tax consequences of events that have been included in the financial statements.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effect on deferred tax assets and liabilities of a change in tax rates is recognized in operations in the period enacted. A valuation allowance is provided when, based upon the available evidence, it is more likely than not that a portion or all of a deferred tax asset will not be realized. In determining the Company’s tax expense for financial reporting purposes, the Company establishes a reserve when there are transactions, calculations and tax filing positions for which the tax determination is uncertain and it is more likely than not that such positions would not be sustained upon examination. The Company’s policy is to recognize potential interest and penalties related to uncertain tax positions in income tax expense. As of December 31, 2023 and 2024, no liability for uncertain tax positions was required. See Note 14 Income Taxes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Prior to the Corporate Reorganization, Guardian Pharmacy, LLC was subject to minimal state income taxes, including the Texas margin tax. Debt Issuance Costs Debt issuance costs are amortized to interest expense, using the effective interest method, based on forecasted principal payments, over the estimated life of the related debt instrument. The Company presents debt issuance costs related to notes payable as a direct reduction of Notes payable on the Consolidated Balance Sheets. Debt issuance costs related to the line of credit are presented as Other current assets. New Accounting Pronouncements The following table provides a description of recent accounting pronouncements that are applicable to the Company’s Consolidated Financial Statements:
New Accounting Standards Adopted
ASU Number and Name       Description Date of Adoption Effect on the unaudited interim Consolidated Financial Statements upon adoption
2016-13, 2018-19, 2019-04, 2019-05, ASU 2016-13 held-to-maturity available-for-sale January 1, 2023 The Company adopted the standard on January 1, 2023 with no material impact on its Consolidated Financial Statements.
2023-07, ASU 2023-07 January 1, 2024 for annual disclosures. January 1, 2025 for interim disclosures. The Company adopted the standard on January 1, 2024. See Note 12 Segments
ASU Number and Name       Description Date of Adoption Effect on the unaudited interim Consolidated Financial Statements upon adoption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standard requires retrospective application to all prior periods presented.
New Accounting Standard Not Yet Effective
ASU Number and Name       Description Anticipated Date of Adoption Effect on the unaudited interim Consolidated Financial Statements upon adoption
2023-09, ASU 2023-09 January 1, 2025 for annual disclosures.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
ASU Number and Name       Description Anticipated Date of Adoption Effect on the unaudited interim Consolidated Financial Statements upon adoption
2024-03, 220-40) ASU 2024-03 January 1, 2027 for annual disclosures; January 1, 2028 for interim disclosures The Company will adopt the new disclosures for the annual periods beginning on January 1, 2027. The Company is currently evaluating the impact of the incremental disaggregated expense information that will be required to be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 3.  Acquisitions The Company’s growth strategy involves periodically acquiring institutional pharmacies servicing LTCFs and their residents as well as residents in other care settings. The Company’s strategy includes the acquisition of freestanding institutional pharmacy businesses as well as other assets, generally less significant in size, which are combined with existing pharmacy operations to augment internal organic growth. During the year ended December 31, 2024, the Company completed acquisitions of various pharmacy operations (the “Acquisitions”). Total consideration for the Acquisitions included cash of $14,710, and contingent earnout payments of up to $2,700 if certain revenue and earnings targets are achieved by certain acquired entities during the two-year The Acquisitions included non-controlling non-controlling non-controlling non-controlling The Acquisitions were treated as a purchase in accordance with ASC 805, Business Combinations, which requires recognition of the estimated fair values of assets acquired and liabilities assumed in a transaction. Our recognition of the assets acquired and liabilities assumed was based on management’s judgement after evaluating several factors, including a valuation assessment. There were no material measurement period adjustments recognized in periods subsequent to the Acquisitions. The recognition of the assets and liabilities of the Acquisitions as of December 31, 2024 is as follows:
(in thousands) Fair Value
Total purchase consideration $ 17,410
Net assets acquired:
Inventory 2,671
Other assets 2,446
Intangible Assets 6,236
Other liabilities (1,822 )
Non-controlling (5,371 )
Net assets acquired 4,160
Goodwill $ 13,250
Goodwill and Intangible Assets Goodwill represents the excess of the purchase price over the estimated fair value of the identifiable net assets acquired in the Acquisitions. Goodwill represents future economic benefits expected to arise from the Company’s expanded presence in the long-term care pharmacy industry, the assembled workforce acquired, expected revenue synergies, as well as operating efficiencies and cost savings. Of the $13,250 of goodwill recorded related to the Acquisitions, $9,957 is expected to be deductible for tax purposes. Intangible assets are comprised of customer lists and trademarks. The fair values for the customer lists and trademarks were $5,686 and $550, respectively. The weighted average useful lives for the customer lists and trademarks were 10 years and 5 years, respectively. Consolidated Results of Operations The results of operations for the Acquisitions have been included in the consolidated financial statements since the dates of acquisition. During the year ended December 31, 2024, the Company’s consolidated statements of operations included $55,115 of revenue associated with the Acquisitions. Net income associated with the Acquisitions is not material to the consolidated financial statements. The comparable prior period results of operations associated with the Acquisitions are not material to the consolidated financial statements, and as such, supplemental pro forma financial information is not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 4.  Property and Equipment Property and equipment are depreciated on a straight-line basis over the period of their estimated useful lives. As of December 31, 2024, the estimated useful lives of the Company’s assets are as follows:
Pharmacy and lab equipment 5–7 years
Automobiles 3 years
Computer equipment and software 3 years
Leasehold improvements Lesser of useful life or lease term
Furniture, fixtures, and office equipment 5 years Property and equipment as of December 31, consisted
2023 2024
Pharmacy and lab equipment $ 60,506 $ 68,635
Automobiles 17,918 18,855
Computer equipment and software 13,825 15,087
Leasehold improvements 14,043 17,345
Furniture, fixtures, and office equipment 7,696 7,941
113,988 127,863
Less accumulated depreciation (68,924 ) (77,980 )
Total property and equipment, net $ 45,064 $ 49,883
Depreciation expense for the years ended December 31, 2023 and 2024 was $15,166 and $16,470 respectively. Depreciation of assets is reported on the Consolidated Statements of Operations as either Cost of goods sold or Selling, general and administrative expense, as determined by the nature of the asset. Depreciation expense reported in Cost of goods sold for the years ended December 31, 2023 and 2024 was $6,507 and $7,060, respectively. Depreciation expense reported in Selling, general and administrative expense for the years ended December 31, 2023 and 2024 was $8,659 and $9,41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 5.  Goodwill and Intangible Assets The Company assesses the value of its goodwill at the reporting unit level under either a qualitative or quantitative approach. When applying a qualitative approach, the Company assesses the likelihood of goodwill impairment to assess whether it is more likely than not that the fair value of the reporting unit is less than its carrying amount. On October 1, 2024, the Company performed its annual impairment assessment, under a qualitative approach, and as a result no impairment was recognized in the current period as a result of the Company’s assessment. Further, no significant events or conditions occurred during the quarter ended December 31, 2024 that would have affected the conclusions of the Company’s annual assessment. A summary of the change in the carrying amount of goodwill for the year ended December 31, 2024 is as follows:
Balance at December 31, 2023 $ 56,046
Acquisitions 13,250
Balance at December 31, 2024 $ 69,296
Intangible assets consist primarily of customer lists and trademarks related to the
Customer lists 9 to 10 years
Trademarks and other intangible assets 5 to 20 years
The carrying amount and accumulated amortization of the customer lists, trademarks and other intangible assets as of December 31 are as follows:
2023 2024
Gross Carrying Amount Accumulated Amortization Net Carrying Amount Gross Carrying Amount Accumulated Amortization Net Carrying Amount
Intangible assets:
Customer lists $ 42,267 $ (31,978 ) $ 10,289 $ 47,953 $ (34,889 ) $ 13,064
Trademarks and other inta ng 7,181 (5,491 ) 1,690 7,731 (5,883 ) 1,848
Total intangible assets $ 49,448 $ (37,469 ) $ 11,979 $ 55,684 $ (40,772 ) $ 14,912
Amortization expense related to finite-lived intangible assets for the years ended December 31, 2023 and 2024 was $3,068 and $3,302, respectively. The
2025 $ 3,290
2026 2,748
2027 2,290
2028 1,967
2029 1,569
Thereafter 3,048
Total $ 14,9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Dec. 31, 2024</t>
        </is>
      </c>
    </row>
    <row r="3">
      <c r="A3" s="3" t="inlineStr">
        <is>
          <t>Debt Disclosure [Abstract]</t>
        </is>
      </c>
      <c r="B3" s="4" t="inlineStr">
        <is>
          <t xml:space="preserve"> </t>
        </is>
      </c>
    </row>
    <row r="4">
      <c r="A4" s="4" t="inlineStr">
        <is>
          <t>Debt Arrangements</t>
        </is>
      </c>
      <c r="B4" s="4" t="inlineStr">
        <is>
          <t xml:space="preserve"> 6.  Debt Arrangements Line of credit On May 13, 2024, the Company entered into the Sixth Amendment to Third Amended and Restated Loan and Security Agreement (the “Amendment”) to the existing credit facility (“Credit Facility”). The amendment extended the line of credit termination date from April 23, 2025 to April 23, 2027. The line of credit now bears an interest rate equal to the one-month Notes Payable Notes payable consists of the following:
(in thousands) December 31, 2023 December 31, 2024
Term loan $ 23,000 $ — 
Deferred financing costs, net (31 ) — 
Total notes payable 22,969 — 
Less current portion (3,977 ) — 
Notes payable, net of current portion $ 18,992 $ — 
Additionally one-month e On December 9, 2024, the Term Loan was paid off in full, with no future payment obligations. The Company was in compliance with all debt covenants at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s [Abstract]</t>
        </is>
      </c>
      <c r="B3" s="4" t="inlineStr">
        <is>
          <t xml:space="preserve"> </t>
        </is>
      </c>
    </row>
    <row r="4">
      <c r="A4" s="4" t="inlineStr">
        <is>
          <t>Lease Obligations</t>
        </is>
      </c>
      <c r="B4" s="4" t="inlineStr">
        <is>
          <t xml:space="preserve"> 7.  Lease Obligations Lease Population The Company leases various real estate, including certain operating facilities. warehouses, and office space, all of which are operating leases. The Company also leases pharmacy equipment and vehicles, all of which are finance leases. ROU assets represent the Company’s right to use an underlying asset for the lease term and lease liabilities represent the Company’s obligation to make lease payments arising from the lease. Lease Position The following table summarized the lease-related assets and liabilities recorded on the Company’s Consolidated Balance Sheets as of December 31:
December 31,
Assets Balance Sheet Location 2023 2024
Operating lease assets Operating lease right-of-use $ 28,113 $ 29,079
Finance lease assets Property and equipment, net 8,192 6,870
Total lease assets $ 36,305 $ 35,949
Liabilities
Current
Operating lease liabilities Operating leases, current portion $ 6,229 $ 6,836
Finance lease liabilities Other current liabilities 3,915 3,783
Noncurrent
Operating lease liabilities Operating leases, net of current portion 22,803 23,297
Finance lease liabilities Other liabilities 4,236 3,416
Total lease liabilities $ 37,183 $ 37,332
Weighted-average remaining lease term
Operating leases 5.3 years 4.8 years
Finance leases 2.6 years 2.3 years
Weighted-average discount rate
Operating leases 5.09 % 5.51 %
Finance le as 5.77 % 6.02 %
Lease Costs The following tables summarize the lease-related costs for finance and operating leases for the years ended December 31:
2023 2024
Finance lease cost
Amortization of leased assets $ 3,801 $ 4,212
Interest on lease liabilities 456 498
Operating lease cost 7,641 8,405
Short-term lease cost 247 233
Variable lease cost 1,914 2,092
Total lease cost $ 14,059 $ 15,440
Other Information
Year Ended December 31, 2023 Year Ended December 31, 2024
Cash paid for amounts included in the measurement
Operating cash flows for operating leases $ 9,104 $ 10,634
Operating cash flows for finance leases $ 424 $ 442
Financing cash flows for finance leases $ 3,893 $ 4,481 Changes in the balance of the operating lease ROU asset and operating lease liability are recorded on a net basis within Other, as adjustments to net income on the operating activities section of the Consolidated Statements of Cash Flows. Undiscounted Cash Flows The table below reconciles the undiscounted cash flows for each of the first five years and the total of the remaining years to the operating lease liabilities and finance lease liabilities recorded on the December 31, 2024 Consolidated Balance Sheet.
Operating Leases Finance Leases
2025 $ 7,804 $ 4,216
2026 7,203 2,597
2027 6,467 986
2028 5,652 119
2029 4,740 63
Thereafter 2,546 — 
Total lease payments 34,412 7,981
Less: amount of lease payments representing interest (4,279 ) (782 )
Present value of future lease payments 30,133 7,199
Less: current obligations under leases (6,836 ) (3,783 )
Long-term lease obligations $ 23,297 $ 3,4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Benefits [Text Block]</t>
        </is>
      </c>
      <c r="B4" s="4" t="inlineStr">
        <is>
          <t xml:space="preserve"> 8.  Retirement Plan The Company sponsors a 401(k) plan for eligible employees. All full-time employees of the Company are eligible to participate in the plan after thirty days of employment with employer contributions vesting after two years of employment. The maximum matching percentage for the years ended December 31, 2023 and 2024, was 3.5% of participant contributions. The Company made matching contributions for the years ended December 31, 2023 and 2024 in the amount of $4,556 and $5,075, respectively. These contributions are recorded to selling, general, and administrative expenses or cost of goods sold on the consolidated statements of operations, dependent on the nature of each employee’s responsi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is subject to legal proceedings and claims that arise in the ordinary course of business. The Company may have exposure to loss contingencies arising from pending or threatened litigation for which assessing and estimating the outcomes of these matters involve substantial uncertainties. The Company evaluates contingencies on an ongoing basis and establishes loss provisions for matters in which losses are probable and the amount of loss can be reasonably estimated. Legal expenses include attorneys’ fees, litigation expenses and settlements. For the years ended December 31, 2023, and 2024, the Company recorded legal expenses totaling $24,234 and $5,08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60</v>
      </c>
      <c r="C3" s="5" t="n">
        <v>752</v>
      </c>
    </row>
    <row r="4">
      <c r="A4" s="4" t="inlineStr">
        <is>
          <t>Accounts receivable, net</t>
        </is>
      </c>
      <c r="B4" s="6" t="n">
        <v>97153</v>
      </c>
      <c r="C4" s="6" t="n">
        <v>77262</v>
      </c>
    </row>
    <row r="5">
      <c r="A5" s="4" t="inlineStr">
        <is>
          <t>Inventories</t>
        </is>
      </c>
      <c r="B5" s="6" t="n">
        <v>40550</v>
      </c>
      <c r="C5" s="6" t="n">
        <v>36727</v>
      </c>
    </row>
    <row r="6">
      <c r="A6" s="4" t="inlineStr">
        <is>
          <t>Other current assets</t>
        </is>
      </c>
      <c r="B6" s="6" t="n">
        <v>9622</v>
      </c>
      <c r="C6" s="6" t="n">
        <v>14864</v>
      </c>
    </row>
    <row r="7">
      <c r="A7" s="4" t="inlineStr">
        <is>
          <t>Total current assets</t>
        </is>
      </c>
      <c r="B7" s="6" t="n">
        <v>151985</v>
      </c>
      <c r="C7" s="6" t="n">
        <v>129605</v>
      </c>
    </row>
    <row r="8">
      <c r="A8" s="4" t="inlineStr">
        <is>
          <t>Property and equipment, net</t>
        </is>
      </c>
      <c r="B8" s="6" t="n">
        <v>49883</v>
      </c>
      <c r="C8" s="6" t="n">
        <v>45064</v>
      </c>
    </row>
    <row r="9">
      <c r="A9" s="4" t="inlineStr">
        <is>
          <t>Intangible assets, net</t>
        </is>
      </c>
      <c r="B9" s="6" t="n">
        <v>14912</v>
      </c>
      <c r="C9" s="6" t="n">
        <v>11979</v>
      </c>
    </row>
    <row r="10">
      <c r="A10" s="4" t="inlineStr">
        <is>
          <t>Goodwill</t>
        </is>
      </c>
      <c r="B10" s="6" t="n">
        <v>69296</v>
      </c>
      <c r="C10" s="6" t="n">
        <v>56046</v>
      </c>
    </row>
    <row r="11">
      <c r="A11" s="4" t="inlineStr">
        <is>
          <t>Operating lease right-of-use assets</t>
        </is>
      </c>
      <c r="B11" s="6" t="n">
        <v>29079</v>
      </c>
      <c r="C11" s="6" t="n">
        <v>28113</v>
      </c>
    </row>
    <row r="12">
      <c r="A12" s="4" t="inlineStr">
        <is>
          <t>Deferred tax assets</t>
        </is>
      </c>
      <c r="B12" s="6" t="n">
        <v>5272</v>
      </c>
      <c r="C12" s="6" t="n">
        <v>0</v>
      </c>
    </row>
    <row r="13">
      <c r="A13" s="4" t="inlineStr">
        <is>
          <t>Other assets</t>
        </is>
      </c>
      <c r="B13" s="6" t="n">
        <v>383</v>
      </c>
      <c r="C13" s="6" t="n">
        <v>358</v>
      </c>
    </row>
    <row r="14">
      <c r="A14" s="4" t="inlineStr">
        <is>
          <t>Total assets</t>
        </is>
      </c>
      <c r="B14" s="6" t="n">
        <v>320810</v>
      </c>
      <c r="C14" s="6" t="n">
        <v>271165</v>
      </c>
    </row>
    <row r="15">
      <c r="A15" s="3" t="inlineStr">
        <is>
          <t>Current liabilities:</t>
        </is>
      </c>
      <c r="B15" s="4" t="inlineStr">
        <is>
          <t xml:space="preserve"> </t>
        </is>
      </c>
      <c r="C15" s="4" t="inlineStr">
        <is>
          <t xml:space="preserve"> </t>
        </is>
      </c>
    </row>
    <row r="16">
      <c r="A16" s="4" t="inlineStr">
        <is>
          <t>Accounts payable</t>
        </is>
      </c>
      <c r="B16" s="6" t="n">
        <v>102420</v>
      </c>
      <c r="C16" s="6" t="n">
        <v>85603</v>
      </c>
    </row>
    <row r="17">
      <c r="A17" s="4" t="inlineStr">
        <is>
          <t>Accrued compensation</t>
        </is>
      </c>
      <c r="B17" s="6" t="n">
        <v>14430</v>
      </c>
      <c r="C17" s="6" t="n">
        <v>16961</v>
      </c>
    </row>
    <row r="18">
      <c r="A18" s="4" t="inlineStr">
        <is>
          <t>Line of credit</t>
        </is>
      </c>
      <c r="B18" s="4" t="inlineStr">
        <is>
          <t xml:space="preserve"> </t>
        </is>
      </c>
      <c r="C18" s="6" t="n">
        <v>9000</v>
      </c>
    </row>
    <row r="19">
      <c r="A19" s="4" t="inlineStr">
        <is>
          <t>Notes payable, current portion</t>
        </is>
      </c>
      <c r="B19" s="4" t="inlineStr">
        <is>
          <t xml:space="preserve"> </t>
        </is>
      </c>
      <c r="C19" s="6" t="n">
        <v>3977</v>
      </c>
    </row>
    <row r="20">
      <c r="A20" s="4" t="inlineStr">
        <is>
          <t>Operating leases, current portion</t>
        </is>
      </c>
      <c r="B20" s="6" t="n">
        <v>6836</v>
      </c>
      <c r="C20" s="6" t="n">
        <v>6229</v>
      </c>
    </row>
    <row r="21">
      <c r="A21" s="4" t="inlineStr">
        <is>
          <t>Other current liabilities</t>
        </is>
      </c>
      <c r="B21" s="6" t="n">
        <v>20435</v>
      </c>
      <c r="C21" s="6" t="n">
        <v>16245</v>
      </c>
    </row>
    <row r="22">
      <c r="A22" s="4" t="inlineStr">
        <is>
          <t>Total current liabilities</t>
        </is>
      </c>
      <c r="B22" s="6" t="n">
        <v>144121</v>
      </c>
      <c r="C22" s="6" t="n">
        <v>138015</v>
      </c>
    </row>
    <row r="23">
      <c r="A23" s="4" t="inlineStr">
        <is>
          <t>Notes payable, net of current portion</t>
        </is>
      </c>
      <c r="B23" s="4" t="inlineStr">
        <is>
          <t xml:space="preserve"> </t>
        </is>
      </c>
      <c r="C23" s="6" t="n">
        <v>18992</v>
      </c>
    </row>
    <row r="24">
      <c r="A24" s="4" t="inlineStr">
        <is>
          <t>Operating leases, net of current portion</t>
        </is>
      </c>
      <c r="B24" s="6" t="n">
        <v>23297</v>
      </c>
      <c r="C24" s="6" t="n">
        <v>22803</v>
      </c>
    </row>
    <row r="25">
      <c r="A25" s="4" t="inlineStr">
        <is>
          <t>Other liabilities</t>
        </is>
      </c>
      <c r="B25" s="6" t="n">
        <v>3416</v>
      </c>
      <c r="C25" s="6" t="n">
        <v>31496</v>
      </c>
    </row>
    <row r="26">
      <c r="A26" s="4" t="inlineStr">
        <is>
          <t>Total liabilities</t>
        </is>
      </c>
      <c r="B26" s="6" t="n">
        <v>170834</v>
      </c>
      <c r="C26" s="6" t="n">
        <v>211306</v>
      </c>
    </row>
    <row r="27">
      <c r="A27" s="4" t="inlineStr">
        <is>
          <t>Commitments and contingencies (see Note 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Members' equity</t>
        </is>
      </c>
      <c r="B29" s="4" t="inlineStr">
        <is>
          <t xml:space="preserve"> </t>
        </is>
      </c>
      <c r="C29" s="6" t="n">
        <v>28209</v>
      </c>
    </row>
    <row r="30">
      <c r="A30" s="4" t="inlineStr">
        <is>
          <t>Additional paid-in capital</t>
        </is>
      </c>
      <c r="B30" s="6" t="n">
        <v>125484</v>
      </c>
      <c r="C30" s="4" t="inlineStr">
        <is>
          <t xml:space="preserve"> </t>
        </is>
      </c>
    </row>
    <row r="31">
      <c r="A31" s="4" t="inlineStr">
        <is>
          <t>Retained earnings</t>
        </is>
      </c>
      <c r="B31" s="6" t="n">
        <v>17124</v>
      </c>
      <c r="C31" s="4" t="inlineStr">
        <is>
          <t xml:space="preserve"> </t>
        </is>
      </c>
    </row>
    <row r="32">
      <c r="A32" s="4" t="inlineStr">
        <is>
          <t>Non-controlling interests</t>
        </is>
      </c>
      <c r="B32" s="6" t="n">
        <v>7305</v>
      </c>
      <c r="C32" s="6" t="n">
        <v>31650</v>
      </c>
    </row>
    <row r="33">
      <c r="A33" s="4" t="inlineStr">
        <is>
          <t>Total equity</t>
        </is>
      </c>
      <c r="B33" s="6" t="n">
        <v>149976</v>
      </c>
      <c r="C33" s="6" t="n">
        <v>59859</v>
      </c>
    </row>
    <row r="34">
      <c r="A34" s="4" t="inlineStr">
        <is>
          <t>Total liabilities and equity</t>
        </is>
      </c>
      <c r="B34" s="6" t="n">
        <v>320810</v>
      </c>
      <c r="C34" s="5" t="n">
        <v>271165</v>
      </c>
    </row>
    <row r="35">
      <c r="A35" s="4" t="inlineStr">
        <is>
          <t>Class A common stock [Member]</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9</v>
      </c>
      <c r="C37" s="4" t="inlineStr">
        <is>
          <t xml:space="preserve"> </t>
        </is>
      </c>
    </row>
    <row r="38">
      <c r="A38" s="4" t="inlineStr">
        <is>
          <t>Class B common stock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54</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Share</t>
        </is>
      </c>
      <c r="B4" s="4" t="inlineStr">
        <is>
          <t xml:space="preserve"> 10.  Basic and Diluted Loss Per Share Basic earnings per share of Class A and Class B common stock is computed by dividing net income attributable to Guardian Pharmacy Services, Inc. by the weighted-average number of shares of Class A and Class B common stock outstanding during the period. The Class A and Class B common stock are identical in their rights and privileges, except that shares of Class B common stock are subject to transfer restrictions prior to their conversion into shares of Class A common stock. Therefore, the basic earnings per share for Class A and Class B common stock will be equal. Diluted earnings per share of Class A and Class B common stock is computed by dividing net income attributable to Guardian Pharmacy Services, Inc. by the weighted-average number of shares of Class A and Class B common stock outstanding, adjusted to give effect to potentially dilutive elements. As the Company recorded a net loss during the year ended December 31, 2024, the potential adjustments to basic earnings per share were anti-dilutive, and thus, basis earnings per share and diluted earnings per share are equal. The $55,176 Merger Consideration payment made to Class B common stock stockholders in connection with the Corporate Reorganization and IPO did not have an impact on income available to common stockholders. The Company analyzed the calculation of earnings per unit, related to units of Guardian Pharmacy, LLC, for periods prior to the IPO and determined that it resulted in values that would not be meaningful to the users of these consolidated financial statements. Further, the Company had no operations prior to the Corporate Reorganization and the number of shares issued prior to the Corporate Reorganization was 100, which we have determined is not meaningful. Therefore, earnings per share information has not been presented for the year ended December 31, 2023, and the basic and diluted earnings per share calculations for the year ended December 31, 2024 represent the post IPO The following table sets forth (in thousands) the computation of net income (loss) attributable to the Company used to compute basic net income (loss) per share of Class A and Class B common stock for the year ended December 31, 2024.
Year Ended December 31, 2024
Numerator:
Net income (loss) $ (71,033 )
Less: Net income attributable to Guardian Pharmacy, LLC prior to the Corporate Reorganization 22,760
Less: Net income attributable to noncontrolling interests 16,254
Net income (loss) attributable to Guardian $ (110,047 )
The following table sets forth the computation of basic and
Year Ended December 31, 2024
Class A Class B
Basic net income (loss) per share attributable to common
Numerator:
Allocation of net income (loss) attributable to Guardian Pharmacy $ (16,261 ) $ (93,786 )
Denominator:
Weighted average number of shares of Class A and Class B 9,162,500 52,843,311
Basic net income (loss) per share attributable to common $ (1.77 ) $ (1.77 )
Diluted net income (loss) per share attributable to common
Numerator:
Allocation of net income (loss) attributable to Guardian Pharmacy $ (16,261 ) $ (93,786 )
Denominator:
Number of shares used in basic computation 9,162,500 52,843,311
Dilutive Restricted Stock Units and Class B Common Stock —  — 
Weighted average shares of Class A and Class B common stock outstanding used to calculate diluted net income (loss) per share 9,162,500 52,843,311
Diluted net income (loss) per share attributable to common $ (1.77 ) $ (1.77 )
The following potentially dilutive shares were not included in the calculation of diluted shares outstanding as the effect would have been anti-dilutive:
Year Ended December, 31 2024
Class A Class B
Anti-dilutive unvested Restricted Stock Units and Class B Common Stock 99,892 576,113
Total anti-dilutive securities 99,892 576,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 11.  Share-based Compensation Prior to the Corporate Reorganization and IPO, share-based compensation expense (income) primarily related to awards in the form of Restricted Interest Units. These cash-settled awards were recorded as liabilities until payout was made or the award was forfeited. These units vested in their entirety on the third anniversary of their grant date. Vesting is subject to continued service. Compensation costs are recognized ratably over the vesting period based upon the value of the awards as of period end. The value of these awards was remeasured and reported as Share-based compensation liability on the accompanying Consolidated Balance Sheets at the end of each reporting period based on the change in calculated value of the shares pursuant to the prescribed calculation contained in the Restricted Interest Purchase Agreements. The primary inputs used to value the awards are the volume and accumulated vesting status of the issued awards and the historical adjusted earnings of the Company (inclusive of share-based compensation expense (income), outstanding capital and debt obligations of the Company as of the measurement date). The liability and corresponding expense were adjusted accordingly until the awards are settled. Vested Restricted Interest Units are typically repurchased by the Company upon termination of employment at the calculated value. The Company recorded $15,210 and $0 of share-based compensation liability within Other liabilities on its Consolidated Balance Sheets as of December 31, 2023 and December 31, 2024, respectively. Restricted Interest Units Conversion In connection with the Corporate Reorganization and IPO, Restricted Interest Unit awards associated with the Converted Subsidiaries and Guardian Pharmacy, LLC were converted to Common Units of Guardian Pharmacy, LLC, with the Common Units in Guardian Pharmacy, LLC then being converted into 12,321,282 shares of Class B common stock of the Company, some of which are subject to additional service vesting requirements (see Note 1 Organization and Background above for further discussion of the Corporate Reorganization and IPO). This conversion of Restricted Interest Units was treated as a modification, and as a result, the Company recognized $125,741 of share-based compensation expense during the year ended December 31, 2024, attributable to the increased fair value of the vested units. This is considered an expense of the Company, as it was incurred in connection with the Corporate Reorganization and IPO, and as such, it is included in net income (loss) attributable to Guardian Pharmacy Services, Inc. on the consolidated statements of operations for year ended December 31, 2024. As the modified Restricted Interest Units were ultimately converted into Class B common stock of the Company, the fair value of the awards was calculated based on the fair value of Class A common stock issued in the IPO, discounted for a lack of registration, as the Class B common stock is unregistered. The discount was determined using the Finnerty Model using the following assumptions:
Year ended December 31, 2024
Volatility 60.0 %
Expected life (in months) 6.0
Risk-free rate 4.3 %
Fair value per unit $ 14.00 We estimated the future stock price volatility based on the volatility of a set of publicly traded comparable companies with a look back period consistent with the expected life. The estimated life was based on the assumed period of time required should the Company choose to register the Class B common stock. The risk-free rate is based on the rate for a U.S. government security with the same estimated life. The Class B common stock issued in connection with the Corporate Reorganization and IPO will convert to Class A common stock over a period of two years following the date of issuance, which was the closing date of the IPO, and as such, the fair value per unit is based on the IPO price of Class A common stock of $14.00. Class B common stock, issued as incentive awards, activity is as follows during the per
Class B Common Stock Weighted Average Grant Date Fair Value
Unvested at September 27, 2024 —  $ —
Granted 12,321,282 $ 12.67
Vested (11,070,502 ) $ 12.60
Forfeited (7,074 ) $ 13.30
Unvested at December 31, 2024 1,243,706 $ 13.30
In Reo Non-Converted 2024 Equity and Incentive Compensation Plan In connection with the IPO and the Corporate Reorganization, the Company adopted the Guardian Pharmacy Services, Inc. 2024 Equity and Incentive Compensation Plan (the “2024 Plan”). The 2024 Plan became effective on September 27, 2024 upon consummation of the IPO, in accordance with its terms. The number of shares of our Class A common stock available for awards under the 2024 Plan shall be, in the aggregate, 2,000,000 shares (the “Overall Share Limit”). The Overall Share Limit will be automatically increased on the first day of each fiscal year, beginning in 2025 and ending in 2034, by an amount equal to the lesser of (a) 1% of the shares of our common stock (including both Class A common stock and Class B common stock) outstanding on the last day of the immediately preceding fiscal year and (b) su ch Restricted Stock Units (“RSU”) Awards In connection with the IPO, the Company granted RSU awards to the independent non-employee Restricted Stock Unit activity was as follows during the periods indicated:
Restricted Stock Units Weighted Average Grant Date Fair Value
Unvested at September 27, 2024 — $ —
Granted 10,713 $ 14.00
Forfeited — $ —
Unvested at December 31, 2024 10,713 $ 14.00
Share-based Compensation Expense (Income) Share-based compensation expense (income) is recorded to selling, general, and administrative expenses in the consolidated statement of operations. For the years ended December 31, 2023, and 2024, the Company recorded ($6,090) and $131,490 of share-based compensation income and expense, respectively. As
Amount Weighted Average Remaining Service Period (years)
Class B common stock $ 10,050 0.7
Restricted stock units 75 0.3
Total unamortized share-based compensation cost $ 10,125
The Company accounts for forfeitures as they occur for each share-based incentive awar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 12.  Segments General Information As described in Note 2 — Summary of Significant Accounting Policies — re-evaluated The operating segment derives its revenues primarily through sales of pharmaceutical and medical products, and all revenues are derived solely in the United States. Measure of segment profit or loss and assets The CODM assesses performance of the operating segment and decides how to allocate resources based on net income (loss), which also is reported on the consolidated statements of operations as net income (loss). In addition to comparing net income (loss) against forecasted net income (loss), the CODM uses net income (loss) to evaluate income generated from segment assets (return on assets) in deciding whether to reinvest profits into the operating segment or expansion of the operating segment through acquisitions. The measure of operating segment assets is reported on the Consolidated Balance Sheets as total assets. The accounting policies of the operating segment are the same as those described in the summary of significant accounting policies in Note 2. Reportable segment reconciliation The following reconciliation presents operating segment revenue, net income (loss), and significant segment expenses:
Operating Segment
2023 2024
Revenue $ 1,046,193 $ 1,228,409
Less:
Employee expenses (excluding share-based compensation expense) 234,730 268,621
Share-based compensation expense (income) (6,090 ) 131,490
Other segment items (1) 758,740 871,725
Depreciation and amortization 18,234 19,772
Interest expense 2,859 3,278
Income taxes — 4,556
Segment net income (loss) $ 37,720 $ (71,033 )
Reconciliation of net income (loss) to consolidated statements of operations
Adjustments and reconciling items —  — 
Consolidated net income (loss) $ 37,720 $ (71,033 )
(1) Other segment items included in operating segment net income include product expenses, legal expenses, rent and auto lease expenses, utilities expenses, maintenance expenses, and other overhead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The Company provides pharmaceutical related services to facilities owned or managed by certain Class B Common Stock stockholders and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Guardian Pharmacy Services, Inc. is taxed as a corporation and is subject to paying corporate federal, state and local taxes on the income attributable to it from its ownership of Guardian Pharmacy, LLC, its economic interest held in the non-controlling The non-controlling The expense (benefit) for income taxes consists (in thousands):
Year Ended December 31,
 2023   2024 
Current:
Federal $ —  $ 2,970
State —  885
Total current tax —  3,855
Deferred:
Federal —  533
State —  168
Total deferred tax —  701
Provision for income taxes $ —  $ 4,556
Reconciliation between the Company’s income tax expense and taxes computed at the federal statutory tax rate of .0% for calendar years ended December 31, 2024 and 2023 were as follows (in thousands):
Year Ended December 31,
 2023   2024 
Tax at federal statutory rate $ —  $ (13,960 )
Partnership income (federal) not subject to tax to the Company —  (8,307 )
State taxes (net of federal benefit) —  828
Nondeductible Compensation —  26,406
Other —  (411 )
Provision for income taxes $ —  $ 4,556
Effective income tax rate (6.85 )%
The Company’s effective tax rate for the year ended December 31, 2024, was percent. The comparison of the Company’s effective tax rate to the U.S. statutory rate of % was primarily due to the $ incremental share-based compensation charge in connection with the Corporate Reorganization and IPO (see Note 11 - Share-based Compensation for further detail on the share-based compensation charge). These compensation costs are not deductible for federal and state income taxes due to prior Section 83(b) elections non-controlling the Company. The results for the prior period do not reflect income tax expense because, prior to the Corporate Reorganization, the Company was treated as a partnership for U.S. federal and most applicable state and local income tax purposes and was not subject to corporate tax. Deferred Income Taxes The tax effects of temporary differences that give rise to significant portions of the deferred tax assets and deferred tax liabilities as of December 31, 2024 and 2023 were as follows (in thousands):
December 31,
2023 2024
Deferred tax assets
Amortization $ —  $ 7,939
Lease and rents —  7,382
Insurance and bad debt reserves —  3,366
Accrued expenses —  733
Other —  341
Total deferred tax assets —  19,761
Valuation allowance for deferred tax assets —  — 
Deferred tax assets, net of valuation allowance $ —  $ 19,761
Deferred tax liabilities
Lease and rents —  (7,139 )
Depreciation —  (6,609 )
Other —  (741 )
Net deferred tax assets $ —  $ 5,272
As of December 31, 2024 and 2023, the Company had net deferred tax assets of $5,272 and $0, respectively. The increase is largely attributable to the Corporate Reorganization. As a result of the Corporate Reorganization, the Company recognized in cash payments (the “tax step-up”) step-up, paid-in At the Corporate Reorganization and as of December 31, 2024, the Company concluded, based on all positive and negative evidence that it is more likely than not that all deferred tax assets will be utilized. At December 31, 2024, the Company did not have any federal or state net operating loss carryforwards. Unrecognized Tax Benefits The Company recognizes income tax benefits for those income tax positions determined more likely than not to be sustained upon examination, based on the technical merits of the positions. No uncertain tax positions existed as of December 31, 2024. Guardian Pharmacy, LLC and its subsidiaries’ federal tax returns for tax years ended December 31, 2023, 2022 and 2021 have not been examined by the Internal Revenue Service (“IRS”) and remain open as of December 31, 2024. Guardian Pharmacy, LLC and its subsidiaries’ are subject to ongoing state and local examinations for various periods. Activity related to these examinations for various periods. Activity related to these examinations did not have a material impact on the Company’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 Principles of consolidation The accompanying consolidated financial statements include the accounts of the Company and all controlled subsidiaries (collectively, the “Company”). All intercompany transactions and accounts have been eliminated. Results of operations of the Company’s controlled subsidiaries have been included from the date of acquisition. </t>
        </is>
      </c>
    </row>
    <row r="5">
      <c r="A5" s="4" t="inlineStr">
        <is>
          <t>Basis of Presentation</t>
        </is>
      </c>
      <c r="B5" s="4" t="inlineStr">
        <is>
          <t xml:space="preserve"> Basis of Presentation The Consolidated Financial Statements are prepared in conformity with the generally accepted accounting principles in the United States of America (“U.S. GAAP”). The Corporate Reorganization was accounted for as a combination of entities under common control. As a result, the financial reports filed with the SEC by the Company subsequent to the Corporate Reorganization are prepared “as if” Guardian Pharmacy, LLC is the accounting predecessor of the Company. The historical operations of Guardian Pharmacy, LLC are deemed to be those of the Company. Thus, the financial statements included in this report reflect (i) the historical operating results of Guardian Pharmacy, LLC prior to the Corporate Reorganization; (ii) the consolidated results of the Company and Guardian Pharmacy, LLC following the Corporate Reorganization; (iii) the assets and liabilities of the Company and Guardian Pharmacy, LLC at their historical cost; and (iv) the Company’s equity structure for all periods presented. No step-up Guardian Pharmacy, LLC has been determined to be our predecessor for accounting purposes and, accordingly, the consolidated financial statements for periods prior to the Corporate Reorganization have been adjusted to combine the previously separate entities for presentation purposes. The Company’s financial position, results of operations and cash flows effectively represent those of Guardian Pharmacy, LLC as of and for all periods presented. </t>
        </is>
      </c>
    </row>
    <row r="6">
      <c r="A6" s="4" t="inlineStr">
        <is>
          <t>Segment Reporting</t>
        </is>
      </c>
      <c r="B6" s="4" t="inlineStr">
        <is>
          <t xml:space="preserve"> Segment Reporting During 2023, the Company modified its internal management reporting including the information regularly used by the chief operating decision maker (“CODM”) to assess performance and allocate resources. As a result, the Company re-evaluated Segments</t>
        </is>
      </c>
    </row>
    <row r="7">
      <c r="A7" s="4" t="inlineStr">
        <is>
          <t>Use of Estimates</t>
        </is>
      </c>
      <c r="B7" s="4" t="inlineStr">
        <is>
          <t xml:space="preserve"> Use of Estimates The preparation of Consolidated Financial Statements in conformity with U.S. GAAP requires management to make estimates and assumptions that affect amounts reported in the Consolidated Financial Statements and accompanying notes. Actual results could differ from those estimates. </t>
        </is>
      </c>
    </row>
    <row r="8">
      <c r="A8" s="4" t="inlineStr">
        <is>
          <t>Fair Value</t>
        </is>
      </c>
      <c r="B8" s="4" t="inlineStr">
        <is>
          <t xml:space="preserve"> Fair Valu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that market participants could use in pricing the asset or liability at the measurement date, including assumptions about risk. Financial instruments consist primarily of cash and cash equivalents, accounts receivable, accounts payable, accrued expenses, line of credit and notes payable. The carrying amounts of cash and cash equivalents, accounts receivable, accounts payable, and accrued expenses approximate fair value due to the short maturity of these instruments. The Company estimates that the carrying amount of the line of credit and notes payable approximates fair value due to the fluctuation of their variable interest rates with market movement. The following table summarizes the valuation of liabilities measured at fa
Level 1 Level 2 Level 3
December 31, 2023
Liabilities:
Contingent consideration obligations (1) $ —  $ —  $ — 
Fair value of financial instruments $ —  $ —  $ — 
December 31, 2024
Liabilities:
Contingent consideration obligations (1) $ —  $ —  $ 2,700
Fair value of financial instruments $ —  $ —  $ 2,700
(1) The fair value measurement of the contingent consideration obligations arising from acquisitions is based upon Level 3 unobservable inputs including, in part, the estimate of future cash flows based upon the likelihood of achieving the various criteria triggering the payment of the obligations. The fair values of the liabilities associated with contingent consideration obligations were derived using the income approach with unobservable inputs, which included future earnings forecasts for which there is no market data. Fair value measurement using unobservable inputs is inherently uncertain, and a change in significant inputs could result in different fair values. During the year ended December 31, 2024 there were no material gains or losses related to liabilities classified as Level 3 as a result of fair value adjustments. Changes in the fair value of the contingent consideration obligations are recorded within Selling, general and administrative expenses. The following table provides a reconciliation of the activity for the Level 3 contingent consideration fair value measurements during the years ended December 31, 2023 and 2024:
Balance at December 31, 2022 $ 451
Payments (451 )
Balance at December 31, 2023 — 
Current year acquisitions 2,700
Balance at December 31, 2024 $ 2,700</t>
        </is>
      </c>
    </row>
    <row r="9">
      <c r="A9" s="4" t="inlineStr">
        <is>
          <t>Cash and Cash Equivalents</t>
        </is>
      </c>
      <c r="B9" s="4" t="inlineStr">
        <is>
          <t xml:space="preserve"> Cash and Cash Equivalents Cash consists primarily of demand deposits held with financial institutions. The Company considers all highly liquid investments purchased with an original maturity of three months or less when purchased to be cash equivalents for financial statement presentation. </t>
        </is>
      </c>
    </row>
    <row r="10">
      <c r="A10" s="4" t="inlineStr">
        <is>
          <t>Accounts Receivable</t>
        </is>
      </c>
      <c r="B10" s="4" t="inlineStr">
        <is>
          <t>Accounts Receivable Accounts receivable consists primarily of amounts due from third parti</t>
        </is>
      </c>
    </row>
    <row r="11">
      <c r="A11" s="4" t="inlineStr">
        <is>
          <t>Allowance for Credit Losses</t>
        </is>
      </c>
      <c r="B11" s="4" t="inlineStr">
        <is>
          <t>Allowance for Credit Losses Collection of accounts receivable from customers is the Company’s primary source of operating cash flow and is critical to the operating performance and the financial condition of the Company. The primary collection risk relates to amounts due from long-term care facilities and private pay customers, as billings to these customers can be complex and may lead to payment disputes or delays. The Company establishes an allowance for accounts receivable considered to be at increased risk of becoming uncollectible to reduce the carrying value of such receivables to their estimated net realizable value. When establishing this allowance for credit losses, the Company considers such factors as historical collection experience (i.e., payment history and credit losses) and creditworthiness, specifically identified credit risks, aging of accounts receivable, current and expected economic conditions, and other relevant factors. The allowance for credit losses is regularly reviewed for appropriateness. Judgment is used to assess the collectability of account balances and the economic ability of customers to pay. At the time a balance is definitively deemed to be uncollectible, the balance is written off against the allowance for credit losses. The charges recorded for credit losses is reported within Selling, general and administrative expenses on the Consolidated Statements of Operations. As of December 31, 2023 and 2024, the allowance for credit losses was $6,171 and $8,868, respectively. The table below outlines the activity for the allowance for credit losses for the years ended December 31, 2023 and 2024:
Balance at December 31, 2022 $ 5,371
Additions 5,718
Deductions (4,918 )
Balance at December 31, 2023 6,171
Additions 8,388
Deductions (5,691 )
Balance at December 31, 2024 $ 8,868</t>
        </is>
      </c>
    </row>
    <row r="12">
      <c r="A12" s="4" t="inlineStr">
        <is>
          <t>Rebates</t>
        </is>
      </c>
      <c r="B12" s="4" t="inlineStr">
        <is>
          <t xml:space="preserve"> Rebates The Company receives rebates, discounts, and other price concessions relating to purchases from its suppliers and vendors. The Company estimates rebates earned and the associated receivable from pharmaceutical wholesalers and manufacturers, group purchasing organizations (“GPOs”) and vendors, based on estimates of the qualifying prescriptions dispensed or the key products purchased and sold. The receivables are recognized at the end of the period in the Consolidated Financial Statements within Accounts receivable and as a reduction to Cost of goods sold and Inventories as appropriate. </t>
        </is>
      </c>
    </row>
    <row r="13">
      <c r="A13" s="4" t="inlineStr">
        <is>
          <t>Inventories</t>
        </is>
      </c>
      <c r="B13" s="4" t="inlineStr">
        <is>
          <t xml:space="preserve"> Inventories Inventories consist primarily of purchased pharmaceuticals held for sale to customers. Inventories are recorded at the lower of cost (first-in, first-out Physical inventory counts are taken quarterly and used to record the inventory balances on hand to ensure the amounts reflected in the accompanying Consolidated Financial Statements are properly stated. Costs include the purchase price of pharmaceuticals, which is reduced for rebates earned associated with inventory remaining at the end of each period, and overhead. There is no significant obsolescence reserve recorded since the Company has not experienced (nor does it expect to experience) significant levels of inventory obsolescence write-offs due to the ability to return unused drugs to its suppliers and vendors for credit. </t>
        </is>
      </c>
    </row>
    <row r="14">
      <c r="A14" s="4" t="inlineStr">
        <is>
          <t>Property and Equipment</t>
        </is>
      </c>
      <c r="B14" s="4" t="inlineStr">
        <is>
          <t xml:space="preserve"> Property and Equipment Property and equipment are recorded at cost, net of accumulated depreciation. See Note 4 Property and Equipment</t>
        </is>
      </c>
    </row>
    <row r="15">
      <c r="A15" s="4" t="inlineStr">
        <is>
          <t>Leases</t>
        </is>
      </c>
      <c r="B15" s="4" t="inlineStr">
        <is>
          <t>Leases In accordance with Financial Accounting Standards Board (“FASB”), Accounting Standard Codification (“ASC”), 842 - Leases (“ASC 842”), the Company has applied the practical expedient to account for the lease and non-lease right-of-use For leases with terms greater than 12 months, the Company records the related asset and obligation at the present value of fixed lease payments over the term. Many of the Company’s leases include rental escalation clauses, renewal options and/or termination options that are factored into the Company’s determination of lease payments when appropriate. Variable lease payments are recognized as incurred. As the implicit rate is not readily determinable for the Company’s leases, the Company uses an estimated incremental borrowing rate to determine the initial present value of lease payments over the lease terms on a collateralized basis over a similar term, which is based on market and company specific information. The Company applied a portfolio approach using an estimated incremental borrowing rate upon adoption of ASC 842. Leases that transfer substantially all the benefits and risks of ownership of property to the Company or otherwise meet the criteria for capitalization are accounted for as finance leases. To reflect their purchase and financing, assets acquired under finance leases are recorded on the Consolidated Balance Sheets as Property and equipment, and amounts due under finance leases are recorded as Other Liabilities, Current and Long-Term. Depreciation of assets recorded under finance leases is provided on a straight-line basis over the period of their estimated useful lives (or lease term if shorter) and is reported on the Consolidated Statements of Operations within either Cost of goods sold or Selling, general and administrative expense as determined by the nature of the asset Lease Obligations</t>
        </is>
      </c>
    </row>
    <row r="16">
      <c r="A16" s="4" t="inlineStr">
        <is>
          <t>Impairment of Long-Lived Assets</t>
        </is>
      </c>
      <c r="B16" s="4" t="inlineStr">
        <is>
          <t xml:space="preserve">Impairment of Long-Lived Assets The Company’s long-lived assets consist of property and equipment, as well as intangible assets with definite lives. Intangible assets with definite lives primarily include customer lists and trademarks that are recognized as a result of acquisitions. Long-lived assets are reviewed for indicators of impairment whenever events or changes in circumstances indicate that the carrying amount of these assets may not be recoverable. The Company groups and evaluates long-lived assets for impairment at the lowest level at which individual cash flows can be identified whenever events or changes in circumstances indicate that the carrying value of an asset ma y amount of the asset group, an impairment loss calculation is prepared. The impairment loss calculation compares the carrying amount of the asset group to the asset group’s fair value. If required, an impairment loss is recorded for the portion of the asset group’s carrying value that exceeds the asset group’s fair value. The Company concluded there was no impairment of long-lived assets during the years ended December 31, 2023 or 2024. </t>
        </is>
      </c>
    </row>
    <row r="17">
      <c r="A17" s="4" t="inlineStr">
        <is>
          <t>Goodwill</t>
        </is>
      </c>
      <c r="B17" s="4" t="inlineStr">
        <is>
          <t xml:space="preserve"> Goodwill Goodwill is the excess of the consideration transferred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impairment may have occurred and requires impairment charges to be recognized based on the difference between the carrying amount of the reporting unit and its fair value. Impairment testing of goodwill is required at the reporting unit level (operating segment or one level below operating segment). Prior to performing the impairment test, the Company may make a qualitative assessment of the likelihood of goodwill impairment in order to determine whether a detailed quantitative analysis is required. The Company’s annual impairment testing date is October 1. No impairment of goodwill resulted from the Company’s annual impairment testing in 2023 or 2024. See Note 5 Goodwill and Intangible Assets</t>
        </is>
      </c>
    </row>
    <row r="18">
      <c r="A18" s="4" t="inlineStr">
        <is>
          <t>Intangible Assets</t>
        </is>
      </c>
      <c r="B18" s="4" t="inlineStr">
        <is>
          <t xml:space="preserve"> Intangible Assets The Company’s intangible assets with definite lives primarily include customer lists and trademarks. Intangible assets are stated at their acquired fair value less accumulated amortization. These assets are amortized over periods ranging from five to twenty years using a straight-line method. The Company considers the period of expected cash flows and underlying data to be the best estimate in measuring fair value when determining their useful lives. </t>
        </is>
      </c>
    </row>
    <row r="19">
      <c r="A19" s="4" t="inlineStr">
        <is>
          <t>Contingent Consideration</t>
        </is>
      </c>
      <c r="B19" s="4" t="inlineStr">
        <is>
          <t xml:space="preserve"> Contingent Consideration When an acquisition involves a contingent consideration arrangement, the Company recognizes a liability as of the acquisition date equal to the fair value of expected contingent payments. This liability is remeasured each reporting period and changes in the fair value are reported within Selling, general and administrative expenses on the Consolidated Statements of Operations. Increases or decreases in the fair value of the contingent consideration liability can result from changes in discount periods and rates, as well as changes in the timing or likelihood of achieving certain revenue or other targets. Payments made greater than three months after the acquisition date up to the fair value of the contingent consideration established at the acquisition date are reported as financing activities on the Consolidated Statements of Cash Flows while payments in excess of such amounts are reported as operating activities on the Consolidated Statements of Cash Flows. The terms of the contingent consideration arrangement may include certain provisions that the Company contribute additional capital to its subsidiaries to fund payment of the contingent payment when earned. These provisions may also require the Company to issue additional equity in its subsidiaries to non-controlling </t>
        </is>
      </c>
    </row>
    <row r="20">
      <c r="A20" s="4" t="inlineStr">
        <is>
          <t>Loss Contingencies</t>
        </is>
      </c>
      <c r="B20" s="4" t="inlineStr">
        <is>
          <t xml:space="preserve"> Loss Contingencies The Company may become involved in legal proceedings and other matters that may result in loss contingencies. A liability is established for such matters when it is probable that a loss has been incurred and the amount of loss can be reasonably estimated. Liabilities for loss contingencies are recorded within Other current liabilities and Other liabilities on the Company’s Consolidated Balance Sheets. See Note 9 Commitments and Contingencies </t>
        </is>
      </c>
    </row>
    <row r="21">
      <c r="A21" s="4" t="inlineStr">
        <is>
          <t>Revenue Recognition</t>
        </is>
      </c>
      <c r="B21" s="4" t="inlineStr">
        <is>
          <t xml:space="preserve"> Revenue Recognition Revenue is recognized when control of the promised goods are transferred or services are provided to customers in an amount that reflects the consideration the Company expects to be entitled to receive in exchange for those goods or services. Each prescription represents a separate performance obligation of the Company, separate and distinct from other prescriptions under customer arrangements. A significant portion of the Company’s revenues from sales of pharmaceutical and medical products is subject to reimbursement by federal Medicare (i.e., Part A, B, D) programs and state Medicaid programs. The total net sales and receivables reported on the Company’s Consolidated Financial Statements are recorded at the amount expected to be ultimately received from these payors. Billing functions for a portion of the Company’s revenue systems are largely computerized, submitting claims for online adjudication electronically, with simultaneous feedback of the amount expected to be received at the time of sale to determine and record net revenues. Patient co-payments</t>
        </is>
      </c>
    </row>
    <row r="22">
      <c r="A22" s="4" t="inlineStr">
        <is>
          <t>Concentrations of Credit Risk</t>
        </is>
      </c>
      <c r="B22" s="4" t="inlineStr">
        <is>
          <t>Concentrations of Credit Risk Financial instruments that potentially expose the Company to concentrations of credit risk consist primarily of cash and accounts receivable. At times, cash balances at financial institutions are in excess of Federal Deposit Insurance Corporation (“FDIC”) insurance coverage. FDIC insurance covers all deposit accounts, including checking and savings accounts, money market deposit accounts, and certificates of deposit, up to $250 per depositor, per insured bank, for each account ownership category. The Company believes it mitigates any risks by depositing cash with major financial institutions. Credit Fo</t>
        </is>
      </c>
    </row>
    <row r="23">
      <c r="A23" s="4" t="inlineStr">
        <is>
          <t>Delivery Expenses</t>
        </is>
      </c>
      <c r="B23" s="4" t="inlineStr">
        <is>
          <t>Delivery Expenses The Company incurred expenses totaling $35,538 and $40,716 for the ye ar</t>
        </is>
      </c>
    </row>
    <row r="24">
      <c r="A24" s="4" t="inlineStr">
        <is>
          <t>Advertising and Marketing Expenses</t>
        </is>
      </c>
      <c r="B24" s="4" t="inlineStr">
        <is>
          <t xml:space="preserve">Advertising and Marketing Expenses The Company incurred advertising and marketing expenses totaling $3,384 and $3,502 for the years ended December 31, 2023 and 2024, respectively. Advertising and marketing expenses are expensed as incurred and are reported within Selling, general, and administrative expenses on the Consolidated Statements of Operations. </t>
        </is>
      </c>
    </row>
    <row r="25">
      <c r="A25" s="4" t="inlineStr">
        <is>
          <t>Share-based Compensation</t>
        </is>
      </c>
      <c r="B25" s="4" t="inlineStr">
        <is>
          <t>Share-based Compensation The Company records compensation costs related to the vesting of equity-based and liability-based awards on its Consolidated Statements of Operations. See Note 11 Share-based Compensation</t>
        </is>
      </c>
    </row>
    <row r="26">
      <c r="A26" s="4" t="inlineStr">
        <is>
          <t>Stockholders' Equity</t>
        </is>
      </c>
      <c r="B26" s="4" t="inlineStr">
        <is>
          <t xml:space="preserve"> Stockholders’ Equity Common Stock We have two classes of common stock: Class A common stock, which has one vote per share, and Class B common stock, which has one vote per share. The Class A common stock and Class B common stock vote together as a single class on all matters submitted to a vote of stockholders (including the election of directors), except as otherwise required by applicable law and except in connection with amendments to our certificate of incorporation that increase or decrease the par value of the shares of such class, or alter or change the powers, preferences or special rights of the shares of either class so as to affect the holders of such shares adversely. There are no shares of preferred stock outstanding. Voting Holders of shares of our Class A common stock and Class B common stock are entitled to one vote for each share held of record on all matters on which stockholders are entitled to vote generally, including the election or removal of directors elected by our stockholders. The holders of our Class A common stock and Class B common stock do not have cumulative voting rights in the election of directors. Dividends Holders of shares of our Class A common stock and Class B common stock are entitled to receive dividends when, as and if declared by our board of directors out of funds legally available therefor, subject to any statutory or contractual restrictions on the payment of dividends and to any restrictions on the payment of dividends imposed by the terms of any outstanding preferred stock. Liquidation Upon our liquidation, dissolution or winding up and after payment in full of all amounts required to be paid to creditors and to the holders of preferred stock having liquidation preferences, if any, the holders of shares of our Class A common stock and Class B common stock will be entitled to receive ratably our remaining assets available for distribution, unless different treatment of the shares of each such class is approved by the affirmative vote of the holders of a majority of the outstanding shares of Class A common stock and Class B common stock, each voting separately as a class. Fully Paid and Non-Assessable All shares of our Class A common stock and Class B common stock outstanding are fully paid and non-assessable. Rights and Preferences Holders of shares of our Class A common stock do not have preemptive, conversion, subscription or redemption rights. Holders of shares of our Class B common stock do not have preemptive, subscription or redemption rights. Shares of our Class B common stock are convertible into shares of our Class A common stock as described below under “—Transfer Restrictions and Conversion of Class B Common Stock.” There are no redemption or sinking fund provisions applicable to the Class A common stock or Class B common stock. The rights powers, preferences and privileges of our Class A common stock and Class B common stock are subject to those of the holders of any shares of our preferred stock or any other series or class of stock we may authorize and issue in the future. Transfer Restrictions and Conversion of Class B Common Stock Shares of Class B common stock may not be transferred by the holder thereof, unless such transfer is a “Permitted Transfer.” We refer to a transferee of shares of Class B common stock received in a Permitted Transfer as a “Permitted Transferee.” In accordance with our certificate of incorporation, a “Permitted Transfer” generally will include any transfer of Class B common stock (i) approved in advance by our board of directors; (ii) to a family member of the holder; (iii) to certain entities owned by the holder or certain trusts (each, a “Permitted Entity”); (iv) upon a holder’s death by will, intestate succession or operation of law; or (v) by a Permitted Entity to a family member of the holder or any other Permitted Entity of the holder. As provided in our certificate of incorporation, with respect to each holder of Class B common stock (and any subsequent Permitted Transferee) (a “Qualified Stockholder”), such holder’s shares of Class B common stock will automatically convert into shares of Class A common stock on a one-for-one two-year If the conversion of any shares of Class B common stock would result in the conversion of any fractional share, the number of shares so converted will be rounded down to the nearest whole number. Notwithstanding the foregoing conversion terms, our board of directors may accelerate the conversion of all or any portion of Class B common stock to earlier times, including to permit participation of holders of Class B common stock in underwritten secondary public offerings or for any other reason. </t>
        </is>
      </c>
    </row>
    <row r="27">
      <c r="A27" s="4" t="inlineStr">
        <is>
          <t>Members' Equity (all numbers presented as whole numbers)</t>
        </is>
      </c>
      <c r="B27" s="4" t="inlineStr">
        <is>
          <t xml:space="preserve"> Members’ Equity (all numbers presented as whole numbers) Prior to the Corporate Reorganization, Guardian Pharmacy, LLC had two classes of members: preferred and common. Generally, 1.0 preferred unit was issued for each $1,000 of capital contributed prior to March 1, 2007, and 0.8338 preferred units were issued for each $1,000 of capital contributed from March 1, 2007 to February 28, 2011. Subsequent to February 28, 2011, 0.5087 preferred units were issued for each $1,000 contributed. In addition, preferred unit holders were entitled to a preferred return of 6% annually on their unrecovered capital balance. As of December 31, 2023 and 2024, there was no unrecovered capital or unpaid preferred return outstanding. Prior one-to-one subsidiary. As </t>
        </is>
      </c>
    </row>
    <row r="28">
      <c r="A28" s="4" t="inlineStr">
        <is>
          <t>Income Taxes</t>
        </is>
      </c>
      <c r="B28" s="4" t="inlineStr">
        <is>
          <t xml:space="preserve"> Income Taxes The Company is a taxable entity. As discussed in Note 1, prior to the Corporate Reorganization, Guardian Pharmacy, LLC was comprised of entities treated as partnerships for income tax purposes, and the federal income taxes on taxable income or losses realized by Guardian Pharmacy, LLC were the obligation of the individual members or partners. As a result of the Corporate Reorganization, the Company is subject to federal and state corporate income taxes. The accompanying financial statements include a provision for income taxes based on the period when the Company’s operations are taxable.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or liabilities for the expected future tax consequences of events that have been included in the financial statements.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effect on deferred tax assets and liabilities of a change in tax rates is recognized in operations in the period enacted. A valuation allowance is provided when, based upon the available evidence, it is more likely than not that a portion or all of a deferred tax asset will not be realized. In determining the Company’s tax expense for financial reporting purposes, the Company establishes a reserve when there are transactions, calculations and tax filing positions for which the tax determination is uncertain and it is more likely than not that such positions would not be sustained upon examination. The Company’s policy is to recognize potential interest and penalties related to uncertain tax positions in income tax expense. As of December 31, 2023 and 2024, no liability for uncertain tax positions was required. See Note 14 Income Taxes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Prior to the Corporate Reorganization, Guardian Pharmacy, LLC was subject to minimal state income taxes, including the Texas margin tax. </t>
        </is>
      </c>
    </row>
    <row r="29">
      <c r="A29" s="4" t="inlineStr">
        <is>
          <t>Debt Issuance Costs</t>
        </is>
      </c>
      <c r="B29" s="4" t="inlineStr">
        <is>
          <t xml:space="preserve">Debt Issuance Costs Debt issuance costs are amortized to interest expense, using the effective interest method, based on forecasted principal payments, over the estimated life of the related debt instrument. The Company presents debt issuance costs related to notes payable as a direct reduction of Notes payable on the Consolidated Balance Sheets. Debt issuance costs related to the line of credit are presented as Other current assets. </t>
        </is>
      </c>
    </row>
    <row r="30">
      <c r="A30" s="4" t="inlineStr">
        <is>
          <t>New Accounting Pronouncements</t>
        </is>
      </c>
      <c r="B30" s="4" t="inlineStr">
        <is>
          <t xml:space="preserve"> New Accounting Pronouncements The following table provides a description of recent accounting pronouncements that are applicable to the Company’s Consolidated Financial Statements:
New Accounting Standards Adopted
ASU Number and Name       Description Date of Adoption Effect on the unaudited interim Consolidated Financial Statements upon adoption
2016-13, 2018-19, 2019-04, 2019-05, ASU 2016-13 held-to-maturity available-for-sale January 1, 2023 The Company adopted the standard on January 1, 2023 with no material impact on its Consolidated Financial Statements.
2023-07, ASU 2023-07 January 1, 2024 for annual disclosures. January 1, 2025 for interim disclosures. The Company adopted the standard on January 1, 2024. See Note 12 Segments
ASU Number and Name       Description Date of Adoption Effect on the unaudited interim Consolidated Financial Statements upon adoption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standard requires retrospective application to all prior periods presented.
New Accounting Standard Not Yet Effective
ASU Number and Name       Description Anticipated Date of Adoption Effect on the unaudited interim Consolidated Financial Statements upon adoption
2023-09, ASU 2023-09 January 1, 2025 for annual disclosures. The Company will adopt the new disclosures for the annual periods beginning on January 1, 2025. The Company is currently evaluating the impact of the incremental income taxes information that will be required to be disclosed as well as the impact to the Income Taxes footnote in the Form 10-K.
ASU Number and Name       Description Anticipated Date of Adoption Effect on the unaudited interim Consolidated Financial Statements upon adoption
2024-03, 220-40) ASU 2024-03 January 1, 2027 for annual disclosures; January 1, 2028 for interim disclosures The Company will adopt the new disclosures for the annual periods beginning on January 1, 2027. The Company is currently evaluating the impact of the incremental disaggregated expense information that will be required to be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Liabilities Measured at Fair Value on a Recurring Basis on the Company's Consolidated Balance Sheets</t>
        </is>
      </c>
      <c r="B4" s="4" t="inlineStr">
        <is>
          <t xml:space="preserve"> The following table summarizes the valuation of liabilities measured at fa
Level 1 Level 2 Level 3
December 31, 2023
Liabilities:
Contingent consideration obligations (1) $ —  $ —  $ — 
Fair value of financial instruments $ —  $ —  $ — 
December 31, 2024
Liabilities:
Contingent consideration obligations (1) $ —  $ —  $ 2,700
Fair value of financial instruments $ —  $ —  $ 2,700
(1) The fair value measurement of the contingent consideration obligations arising from acquisitions is based upon Level 3 unobservable inputs including, in part, the estimate of future cash flows based upon the likelihood of achieving the various criteria triggering the payment of the obligations. The fair values of the liabilities associated with contingent consideration obligations were derived using the income approach with unobservable inputs, which included future earnings forecasts for which there is no market data. Fair value measurement using unobservable inputs is inherently uncertain, and a change in significant inputs could result in different fair values. During the year ended December 31, 2024 there were no material gains or losses related to liabilities classified as Level 3 as a result of fair value adjustments. Changes in the fair value of the contingent consideration obligations are recorded within Selling, general and administrative expenses. </t>
        </is>
      </c>
    </row>
    <row r="5">
      <c r="A5" s="4" t="inlineStr">
        <is>
          <t>Summary of Reconciliation of the Activity for the Level 3 Contingent Consideration Fair Value Measurements</t>
        </is>
      </c>
      <c r="B5" s="4" t="inlineStr">
        <is>
          <t xml:space="preserve"> The following table provides a reconciliation of the activity for the Level 3 contingent consideration fair value measurements during the years ended December 31, 2023 and 2024:
Balance at December 31, 2022 $ 451
Payments (451 )
Balance at December 31, 2023 — 
Current year acquisitions 2,700
Balance at December 31, 2024 $ 2,700</t>
        </is>
      </c>
    </row>
    <row r="6">
      <c r="A6" s="4" t="inlineStr">
        <is>
          <t>Summary of Outlines the Activity for the Allowance for Credit Losses</t>
        </is>
      </c>
      <c r="B6" s="4" t="inlineStr">
        <is>
          <t>The table below outlines the activity for the allowance for credit losses for the years ended December 31, 2023 and 2024:
Balance at December 31, 2022 $ 5,371
Additions 5,718
Deductions (4,918 )
Balance at December 31, 2023 6,171
Additions 8,388
Deductions (5,691 )
Balance at December 31, 2024 $ 8,8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reliminary Recognition of the Assets and Liabilities of the Acquisitions</t>
        </is>
      </c>
      <c r="B4" s="4" t="inlineStr">
        <is>
          <t xml:space="preserve"> The recognition of the assets and liabilities of the Acquisitions as of December 31, 2024 is as follows:
(in thousands) Fair Value
Total purchase consideration $ 17,410
Net assets acquired:
Inventory 2,671
Other assets 2,446
Intangible Assets 6,236
Other liabilities (1,822 )
Non-controlling (5,371 )
Net assets acquired 4,160
Goodwill $ 13,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Estimated Useful Lives</t>
        </is>
      </c>
      <c r="B4" s="4" t="inlineStr">
        <is>
          <t xml:space="preserve"> Property and equipment are depreciated on a straight-line basis over the period of their estimated useful lives. As of December 31, 2024, the estimated useful lives of the Company’s assets are as follows:
Pharmacy and lab equipment 5–7 years
Automobiles 3 years
Computer equipment and software 3 years
Leasehold improvements Lesser of useful life or lease term
Furniture, fixtures, and office equipment 5 years</t>
        </is>
      </c>
    </row>
    <row r="5">
      <c r="A5" s="4" t="inlineStr">
        <is>
          <t>Summary of Property and Equipment</t>
        </is>
      </c>
      <c r="B5" s="4" t="inlineStr">
        <is>
          <t xml:space="preserve"> Property and equipment as of December 31, consisted
2023 2024
Pharmacy and lab equipment $ 60,506 $ 68,635
Automobiles 17,918 18,855
Computer equipment and software 13,825 15,087
Leasehold improvements 14,043 17,345
Furniture, fixtures, and office equipment 7,696 7,941
113,988 127,863
Less accumulated depreciation (68,924 ) (77,980 )
Total property and equipment, net $ 45,064 $ 49,8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 in Carrying Amount of Goodwill</t>
        </is>
      </c>
      <c r="B4" s="4" t="inlineStr">
        <is>
          <t xml:space="preserve"> A summary of the change in the carrying amount of goodwill for the year ended December 31, 2024 is as follows:
Balance at December 31, 2023 $ 56,046
Acquisitions 13,250
Balance at December 31, 2024 $ 69,296</t>
        </is>
      </c>
    </row>
    <row r="5">
      <c r="A5" s="4" t="inlineStr">
        <is>
          <t>Summary of Customer Lists, Trademarks and Other Intangible Assets Estimated Useful Lives</t>
        </is>
      </c>
      <c r="B5" s="4" t="inlineStr">
        <is>
          <t xml:space="preserve">Customer lists, trademarks and other intangible assets are amortized on a straight-line basis over the period of their estimated useful lives as follows:
Customer lists 9 to 10 years
Trademarks and other intangible assets 5 to 20 years </t>
        </is>
      </c>
    </row>
    <row r="6">
      <c r="A6" s="4" t="inlineStr">
        <is>
          <t>Summary of Carrying Amount and Accumulated Amortization of Customer Lists, Trademarks and Other Intangible Assets</t>
        </is>
      </c>
      <c r="B6" s="4" t="inlineStr">
        <is>
          <t xml:space="preserve"> The carrying amount and accumulated amortization of the customer lists, trademarks and other intangible assets as of December 31 are as follows:
2023 2024
Gross Carrying Amount Accumulated Amortization Net Carrying Amount Gross Carrying Amount Accumulated Amortization Net Carrying Amount
Intangible assets:
Customer lists $ 42,267 $ (31,978 ) $ 10,289 $ 47,953 $ (34,889 ) $ 13,064
Trademarks and other inta ng 7,181 (5,491 ) 1,690 7,731 (5,883 ) 1,848
Total intangible assets $ 49,448 $ (37,469 ) $ 11,979 $ 55,684 $ (40,772 ) $ 14,912</t>
        </is>
      </c>
    </row>
    <row r="7">
      <c r="A7" s="4" t="inlineStr">
        <is>
          <t>Summary of Estimated Amortization Expense For Next Five Years</t>
        </is>
      </c>
      <c r="B7" s="4" t="inlineStr">
        <is>
          <t xml:space="preserve"> The
2025 $ 3,290
2026 2,748
2027 2,290
2028 1,967
2029 1,569
Thereafter 3,048
Total $ 14,9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s (Parenthetical)</t>
        </is>
      </c>
      <c r="B1" s="2" t="inlineStr">
        <is>
          <t>Dec. 31, 2024 $ / shares shares</t>
        </is>
      </c>
    </row>
    <row r="2">
      <c r="A2" s="4" t="inlineStr">
        <is>
          <t>Class A common stock [Member]</t>
        </is>
      </c>
      <c r="B2" s="4" t="inlineStr">
        <is>
          <t xml:space="preserve"> </t>
        </is>
      </c>
    </row>
    <row r="3">
      <c r="A3" s="4" t="inlineStr">
        <is>
          <t>Common stock, par or stated value per share | $ / shares</t>
        </is>
      </c>
      <c r="B3" s="7" t="n">
        <v>0.001</v>
      </c>
    </row>
    <row r="4">
      <c r="A4" s="4" t="inlineStr">
        <is>
          <t>Common Stock [Member] | Class A common stock [Member]</t>
        </is>
      </c>
      <c r="B4" s="4" t="inlineStr">
        <is>
          <t xml:space="preserve"> </t>
        </is>
      </c>
    </row>
    <row r="5">
      <c r="A5" s="4" t="inlineStr">
        <is>
          <t>Common stock, shares authorized</t>
        </is>
      </c>
      <c r="B5" s="6" t="n">
        <v>700000000</v>
      </c>
    </row>
    <row r="6">
      <c r="A6" s="4" t="inlineStr">
        <is>
          <t>Common stock, par or stated value per share | $ / shares</t>
        </is>
      </c>
      <c r="B6" s="7" t="n">
        <v>0.001</v>
      </c>
    </row>
    <row r="7">
      <c r="A7" s="4" t="inlineStr">
        <is>
          <t>Common stock, shares, issued</t>
        </is>
      </c>
      <c r="B7" s="6" t="n">
        <v>9200000</v>
      </c>
    </row>
    <row r="8">
      <c r="A8" s="4" t="inlineStr">
        <is>
          <t>Common stock, shares, outstanding</t>
        </is>
      </c>
      <c r="B8" s="6" t="n">
        <v>9200000</v>
      </c>
    </row>
    <row r="9">
      <c r="A9" s="4" t="inlineStr">
        <is>
          <t>Common Stock [Member] | Class B common stock [Member]</t>
        </is>
      </c>
      <c r="B9" s="4" t="inlineStr">
        <is>
          <t xml:space="preserve"> </t>
        </is>
      </c>
    </row>
    <row r="10">
      <c r="A10" s="4" t="inlineStr">
        <is>
          <t>Common stock, shares authorized</t>
        </is>
      </c>
      <c r="B10" s="6" t="n">
        <v>100000000</v>
      </c>
    </row>
    <row r="11">
      <c r="A11" s="4" t="inlineStr">
        <is>
          <t>Common stock, par or stated value per share | $ / shares</t>
        </is>
      </c>
      <c r="B11" s="7" t="n">
        <v>0.001</v>
      </c>
    </row>
    <row r="12">
      <c r="A12" s="4" t="inlineStr">
        <is>
          <t>Common stock, shares, issued</t>
        </is>
      </c>
      <c r="B12" s="6" t="n">
        <v>54087158</v>
      </c>
    </row>
    <row r="13">
      <c r="A13" s="4" t="inlineStr">
        <is>
          <t>Common stock, shares, outstanding</t>
        </is>
      </c>
      <c r="B13" s="6" t="n">
        <v>5408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 Notes payable consists of the following:
(in thousands) December 31, 2023 December 31, 2024
Term loan $ 23,000 $ — 
Deferred financing costs, net (31 ) — 
Total notes payable 22,969 — 
Less current portion (3,977 ) — 
Notes payable, net of current portion $ 18,9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12 Months Ended</t>
        </is>
      </c>
    </row>
    <row r="2">
      <c r="B2" s="2" t="inlineStr">
        <is>
          <t>Dec. 31, 2024</t>
        </is>
      </c>
    </row>
    <row r="3">
      <c r="A3" s="3" t="inlineStr">
        <is>
          <t>Leases [Abstract]</t>
        </is>
      </c>
      <c r="B3" s="4" t="inlineStr">
        <is>
          <t xml:space="preserve"> </t>
        </is>
      </c>
    </row>
    <row r="4">
      <c r="A4" s="4" t="inlineStr">
        <is>
          <t>Summary of Lease Related Assets and Liabilities</t>
        </is>
      </c>
      <c r="B4" s="4" t="inlineStr">
        <is>
          <t xml:space="preserve"> The following table summarized the lease-related assets and liabilities recorded on the Company’s Consolidated Balance Sheets as of December 31:
December 31,
Assets Balance Sheet Location 2023 2024
Operating lease assets Operating lease right-of-use $ 28,113 $ 29,079
Finance lease assets Property and equipment, net 8,192 6,870
Total lease assets $ 36,305 $ 35,949
Liabilities
Current
Operating lease liabilities Operating leases, current portion $ 6,229 $ 6,836
Finance lease liabilities Other current liabilities 3,915 3,783
Noncurrent
Operating lease liabilities Operating leases, net of current portion 22,803 23,297
Finance lease liabilities Other liabilities 4,236 3,416
Total lease liabilities $ 37,183 $ 37,332
Weighted-average remaining lease term
Operating leases 5.3 years 4.8 years
Finance leases 2.6 years 2.3 years
Weighted-average discount rate
Operating leases 5.09 % 5.51 %
Finance le as 5.77 % 6.02 % </t>
        </is>
      </c>
    </row>
    <row r="5">
      <c r="A5" s="4" t="inlineStr">
        <is>
          <t>Summary of Lease Related Costs For Finance and Operating Leases</t>
        </is>
      </c>
      <c r="B5" s="4" t="inlineStr">
        <is>
          <t xml:space="preserve"> The following tables summarize the lease-related costs for finance and operating leases for the years ended December 31:
2023 2024
Finance lease cost
Amortization of leased assets $ 3,801 $ 4,212
Interest on lease liabilities 456 498
Operating lease cost 7,641 8,405
Short-term lease cost 247 233
Variable lease cost 1,914 2,092
Total lease cost $ 14,059 $ 15,440
Other Information
Year Ended December 31, 2023 Year Ended December 31, 2024
Cash paid for amounts included in the measurement
Operating cash flows for operating leases $ 9,104 $ 10,634
Operating cash flows for finance leases $ 424 $ 442
Financing cash flows for finance leases $ 3,893 $ 4,481 </t>
        </is>
      </c>
    </row>
    <row r="6">
      <c r="A6" s="4" t="inlineStr">
        <is>
          <t>Summary of Operating Lease Liabilities and Finance Lease Liabilities</t>
        </is>
      </c>
      <c r="B6" s="4" t="inlineStr">
        <is>
          <t xml:space="preserve"> The table below reconciles the undiscounted cash flows for each of the first five years and the total of the remaining years to the operating lease liabilities and finance lease liabilities recorded on the December 31, 2024 Consolidated Balance Sheet.
Operating Leases Finance Leases
2025 $ 7,804 $ 4,216
2026 7,203 2,597
2027 6,467 986
2028 5,652 119
2029 4,740 63
Thereafter 2,546 — 
Total lease payments 34,412 7,981
Less: amount of lease payments representing interest (4,279 ) (782 )
Present value of future lease payments 30,133 7,199
Less: current obligations under leases (6,836 ) (3,783 )
Long-term lease obligations $ 23,297 $ 3,4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Net Income (Loss) Per Share of Class A and Class B Common Stock</t>
        </is>
      </c>
      <c r="B4" s="4" t="inlineStr">
        <is>
          <t xml:space="preserve"> The following table sets forth (in thousands) the computation of net income (loss) attributable to the Company used to compute basic net income (loss) per share of Class A and Class B common stock for the year ended December 31, 2024.
Year Ended December 31, 2024
Numerator:
Net income (loss) $ (71,033 )
Less: Net income attributable to Guardian Pharmacy, LLC prior to the Corporate Reorganization 22,760
Less: Net income attributable to noncontrolling interests 16,254
Net income (loss) attributable to Guardian $ (110,047 )</t>
        </is>
      </c>
    </row>
    <row r="5">
      <c r="A5" s="4" t="inlineStr">
        <is>
          <t>Summary of Basic and Diluted Net Income Per Share of Class A and Class B Common Stock</t>
        </is>
      </c>
      <c r="B5" s="4" t="inlineStr">
        <is>
          <t xml:space="preserve"> The following table sets forth the computation of basic and
Year Ended December 31, 2024
Class A Class B
Basic net income (loss) per share attributable to common
Numerator:
Allocation of net income (loss) attributable to Guardian Pharmacy $ (16,261 ) $ (93,786 )
Denominator:
Weighted average number of shares of Class A and Class B 9,162,500 52,843,311
Basic net income (loss) per share attributable to common $ (1.77 ) $ (1.77 )
Diluted net income (loss) per share attributable to common
Numerator:
Allocation of net income (loss) attributable to Guardian Pharmacy $ (16,261 ) $ (93,786 )
Denominator:
Number of shares used in basic computation 9,162,500 52,843,311
Dilutive Restricted Stock Units and Class B Common Stock —  — 
Weighted average shares of Class A and Class B common stock outstanding used to calculate diluted net income (loss) per share 9,162,500 52,843,311
Diluted net income (loss) per share attributable to common $ (1.77 ) $ (1.77 )</t>
        </is>
      </c>
    </row>
    <row r="6">
      <c r="A6" s="4" t="inlineStr">
        <is>
          <t>Summary of Diluted Shares Outstanding as the Effect would have been Anti-Dilutive</t>
        </is>
      </c>
      <c r="B6" s="4" t="inlineStr">
        <is>
          <t xml:space="preserve"> The following potentially dilutive shares were not included in the calculation of diluted shares outstanding as the effect would have been anti-dilutive:
Year Ended December, 31 2024
Class A Class B
Anti-dilutive unvested Restricted Stock Units and Class B Common Stock 99,892 576,113
Total anti-dilutive securities 99,892 576,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Discount was Determined Using the Finnerty Model</t>
        </is>
      </c>
      <c r="B4" s="4" t="inlineStr">
        <is>
          <t xml:space="preserve">The discount was determined using the Finnerty Model using the following assumptions:
Year ended December 31, 2024
Volatility 60.0 %
Expected life (in months) 6.0
Risk-free rate 4.3 %
Fair value per unit $ 14.00 </t>
        </is>
      </c>
    </row>
    <row r="5">
      <c r="A5" s="4" t="inlineStr">
        <is>
          <t>Summary of Class B Common Stock, Issued as Incentive Awards, Activity</t>
        </is>
      </c>
      <c r="B5" s="4" t="inlineStr">
        <is>
          <t xml:space="preserve"> Class B common stock, issued as incentive awards, activity is as follows during the per
Class B Common Stock Weighted Average Grant Date Fair Value
Unvested at September 27, 2024 —  $ —
Granted 12,321,282 $ 12.67
Vested (11,070,502 ) $ 12.60
Forfeited (7,074 ) $ 13.30
Unvested at December 31, 2024 1,243,706 $ 13.30</t>
        </is>
      </c>
    </row>
    <row r="6">
      <c r="A6" s="4" t="inlineStr">
        <is>
          <t>Summary of Restricted Stock Unit Activity</t>
        </is>
      </c>
      <c r="B6" s="4" t="inlineStr">
        <is>
          <t xml:space="preserve"> Restricted Stock Unit activity was as follows during the periods indicated:
Restricted Stock Units Weighted Average Grant Date Fair Value
Unvested at September 27, 2024 — $ —
Granted 10,713 $ 14.00
Forfeited — $ —
Unvested at December 31, 2024 10,713 $ 14.00</t>
        </is>
      </c>
    </row>
    <row r="7">
      <c r="A7" s="4" t="inlineStr">
        <is>
          <t>Schedule of Unamortized Share Based Compensation Incentive Awards</t>
        </is>
      </c>
      <c r="B7" s="4" t="inlineStr">
        <is>
          <t xml:space="preserve"> As
Amount Weighted Average Remaining Service Period (years)
Class B common stock $ 10,050 0.7
Restricted stock units 75 0.3
Total unamortized share-based compensation cost $ 10,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Segment Revenue, Net Income (Loss)</t>
        </is>
      </c>
      <c r="B4" s="4" t="inlineStr">
        <is>
          <t xml:space="preserve"> The following reconciliation presents operating segment revenue, net income (loss), and significant segment expenses:
Operating Segment
2023 2024
Revenue $ 1,046,193 $ 1,228,409
Less:
Employee expenses (excluding share-based compensation expense) 234,730 268,621
Share-based compensation expense (income) (6,090 ) 131,490
Other segment items (1) 758,740 871,725
Depreciation and amortization 18,234 19,772
Interest expense 2,859 3,278
Income taxes — 4,556
Segment net income (loss) $ 37,720 $ (71,033 )
Reconciliation of net income (loss) to consolidated statements of operations
Adjustments and reconciling items —  — 
Consolidated net income (loss) $ 37,720 $ (71,033 )
(1) Other segment items included in operating segment net income include product expenses, legal expenses, rent and auto lease expenses, utilities expenses, maintenance expenses, and other overhead expen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he Expense (Benefit) For Income Taxes</t>
        </is>
      </c>
      <c r="B4" s="4" t="inlineStr">
        <is>
          <t xml:space="preserve"> The expense (benefit) for income taxes consists (in thousands):
Year Ended December 31,
 2023   2024 
Current:
Federal $ —  $ 2,970
State —  885
Total current tax —  3,855
Deferred:
Federal —  533
State —  168
Total deferred tax —  701
Provision for income taxes $ —  $ 4,556</t>
        </is>
      </c>
    </row>
    <row r="5">
      <c r="A5" s="4" t="inlineStr">
        <is>
          <t>Summary of Reconciliation Between The Company's Income Tax Expense and Taxes</t>
        </is>
      </c>
      <c r="B5" s="4" t="inlineStr">
        <is>
          <t xml:space="preserve"> Reconciliation between the Company’s income tax expense and taxes computed at the federal statutory tax rate of .0% for calendar years ended December 31, 2024 and 2023 were as follows (in thousands):
Year Ended December 31,
 2023   2024 
Tax at federal statutory rate $ —  $ (13,960 )
Partnership income (federal) not subject to tax to the Company —  (8,307 )
State taxes (net of federal benefit) —  828
Nondeductible Compensation —  26,406
Other —  (411 )
Provision for income taxes $ —  $ 4,556
Effective income tax rate (6.85 )%</t>
        </is>
      </c>
    </row>
    <row r="6">
      <c r="A6" s="4" t="inlineStr">
        <is>
          <t>Summary of Deferred Tax Assets and Deferred Tax Liabilities</t>
        </is>
      </c>
      <c r="B6" s="4" t="inlineStr">
        <is>
          <t xml:space="preserve"> The tax effects of temporary differences that give rise to significant portions of the deferred tax assets and deferred tax liabilities as of December 31, 2024 and 2023 were as follows (in thousands):
December 31,
2023 2024
Deferred tax assets
Amortization $ —  $ 7,939
Lease and rents —  7,382
Insurance and bad debt reserves —  3,366
Accrued expenses —  733
Other —  341
Total deferred tax assets —  19,761
Valuation allowance for deferred tax assets —  — 
Deferred tax assets, net of valuation allowance $ —  $ 19,761
Deferred tax liabilities
Lease and rents —  (7,139 )
Depreciation —  (6,609 )
Other —  (741 )
Net deferred tax assets $ —  $ 5,2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Background - Additional Information (Detail) - USD ($) $ / shares in Units, $ in Thousands</t>
        </is>
      </c>
      <c r="C1" s="2" t="inlineStr">
        <is>
          <t>12 Months Ended</t>
        </is>
      </c>
    </row>
    <row r="2">
      <c r="B2" s="2" t="inlineStr">
        <is>
          <t>Sep. 27,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Conversion of stock, shares issued</t>
        </is>
      </c>
      <c r="B4" s="4" t="inlineStr">
        <is>
          <t xml:space="preserve"> </t>
        </is>
      </c>
      <c r="C4" s="6" t="n">
        <v>54094232</v>
      </c>
    </row>
    <row r="5">
      <c r="A5" s="4" t="inlineStr">
        <is>
          <t>Payments for merger related costs</t>
        </is>
      </c>
      <c r="B5" s="4" t="inlineStr">
        <is>
          <t xml:space="preserve"> </t>
        </is>
      </c>
      <c r="C5" s="5" t="n">
        <v>55176</v>
      </c>
    </row>
    <row r="6">
      <c r="A6" s="4" t="inlineStr">
        <is>
          <t>Adjustment of deferred tax asset liability through additional paid in capital</t>
        </is>
      </c>
      <c r="B6" s="4" t="inlineStr">
        <is>
          <t xml:space="preserve"> </t>
        </is>
      </c>
      <c r="C6" s="6" t="n">
        <v>5973</v>
      </c>
    </row>
    <row r="7">
      <c r="A7" s="4" t="inlineStr">
        <is>
          <t>Shares issued, price per share</t>
        </is>
      </c>
      <c r="B7" s="5" t="n">
        <v>14</v>
      </c>
      <c r="C7" s="4" t="inlineStr">
        <is>
          <t xml:space="preserve"> </t>
        </is>
      </c>
    </row>
    <row r="8">
      <c r="A8" s="4" t="inlineStr">
        <is>
          <t>Stock issued during period, value, new issues</t>
        </is>
      </c>
      <c r="B8" s="5" t="n">
        <v>119784</v>
      </c>
      <c r="C8" s="5" t="n">
        <v>106762</v>
      </c>
    </row>
    <row r="9">
      <c r="A9" s="4" t="inlineStr">
        <is>
          <t>Payment of underwriting discounts</t>
        </is>
      </c>
      <c r="B9" s="6" t="n">
        <v>9016</v>
      </c>
      <c r="C9" s="4" t="inlineStr">
        <is>
          <t xml:space="preserve"> </t>
        </is>
      </c>
    </row>
    <row r="10">
      <c r="A10" s="4" t="inlineStr">
        <is>
          <t>Addition of underwriting discounts incurred of offering costs</t>
        </is>
      </c>
      <c r="B10" s="5" t="n">
        <v>13023</v>
      </c>
      <c r="C10" s="4" t="inlineStr">
        <is>
          <t xml:space="preserve"> </t>
        </is>
      </c>
    </row>
    <row r="11">
      <c r="A11" s="4" t="inlineStr">
        <is>
          <t>Stockholders' equity note, stock split</t>
        </is>
      </c>
      <c r="B11" s="4" t="inlineStr">
        <is>
          <t xml:space="preserve"> </t>
        </is>
      </c>
      <c r="C11" s="4" t="inlineStr">
        <is>
          <t>one-for-one</t>
        </is>
      </c>
    </row>
    <row r="12">
      <c r="A12" s="4" t="inlineStr">
        <is>
          <t>Guardian Pharmacy, LLC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Subsidiary, ownership percentage, parent</t>
        </is>
      </c>
      <c r="B14" s="4" t="inlineStr">
        <is>
          <t xml:space="preserve"> </t>
        </is>
      </c>
      <c r="C14" s="9" t="n">
        <v>1</v>
      </c>
    </row>
    <row r="15">
      <c r="A15" s="4" t="inlineStr">
        <is>
          <t>Common Class B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Conversion of stock per shares converted</t>
        </is>
      </c>
      <c r="B17" s="4" t="inlineStr">
        <is>
          <t xml:space="preserve"> </t>
        </is>
      </c>
      <c r="C17" s="7" t="n">
        <v>0.001</v>
      </c>
    </row>
    <row r="18">
      <c r="A18" s="4" t="inlineStr">
        <is>
          <t>Right to receive per share cash</t>
        </is>
      </c>
      <c r="B18" s="4" t="inlineStr">
        <is>
          <t xml:space="preserve"> </t>
        </is>
      </c>
      <c r="C18" s="10" t="n">
        <v>1.02</v>
      </c>
    </row>
    <row r="19">
      <c r="A19" s="4" t="inlineStr">
        <is>
          <t>Common Class A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Common stock, par or stated value per share</t>
        </is>
      </c>
      <c r="B21" s="4" t="inlineStr">
        <is>
          <t xml:space="preserve"> </t>
        </is>
      </c>
      <c r="C21" s="7" t="n">
        <v>0.001</v>
      </c>
    </row>
    <row r="22">
      <c r="A22" s="4" t="inlineStr">
        <is>
          <t>Stock issued during period, shares, new issues</t>
        </is>
      </c>
      <c r="B22" s="6" t="n">
        <v>9200000</v>
      </c>
      <c r="C22" s="4" t="inlineStr">
        <is>
          <t xml:space="preserve"> </t>
        </is>
      </c>
    </row>
    <row r="23">
      <c r="A23" s="4" t="inlineStr">
        <is>
          <t>Percentage Of Conversion Of Share</t>
        </is>
      </c>
      <c r="B23" s="4" t="inlineStr">
        <is>
          <t xml:space="preserve"> </t>
        </is>
      </c>
      <c r="C23" s="9" t="n">
        <v>0.25</v>
      </c>
    </row>
    <row r="24">
      <c r="A24" s="4" t="inlineStr">
        <is>
          <t>Common Class A [Member] | IPO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Stock issued during period, shares, new issues</t>
        </is>
      </c>
      <c r="B26" s="6" t="n">
        <v>8000000</v>
      </c>
      <c r="C26" s="4" t="inlineStr">
        <is>
          <t xml:space="preserve"> </t>
        </is>
      </c>
    </row>
    <row r="27">
      <c r="A27" s="4" t="inlineStr">
        <is>
          <t>Common Class A [Member] | Additional Paid-in Capital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Stock issued during period, shares, new issues</t>
        </is>
      </c>
      <c r="B29" s="6" t="n">
        <v>1200000</v>
      </c>
      <c r="C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c r="E2" s="2" t="inlineStr">
        <is>
          <t>Feb. 11, 2011</t>
        </is>
      </c>
      <c r="F2" s="2" t="inlineStr">
        <is>
          <t>Mar. 01, 2007</t>
        </is>
      </c>
      <c r="G2" s="2" t="inlineStr">
        <is>
          <t>Feb. 28, 2007</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5" t="n">
        <v>0</v>
      </c>
      <c r="C4" s="5" t="n">
        <v>0</v>
      </c>
      <c r="D4" s="4" t="inlineStr">
        <is>
          <t xml:space="preserve"> </t>
        </is>
      </c>
      <c r="E4" s="4" t="inlineStr">
        <is>
          <t xml:space="preserve"> </t>
        </is>
      </c>
      <c r="F4" s="4" t="inlineStr">
        <is>
          <t xml:space="preserve"> </t>
        </is>
      </c>
      <c r="G4" s="4" t="inlineStr">
        <is>
          <t xml:space="preserve"> </t>
        </is>
      </c>
    </row>
    <row r="5">
      <c r="A5" s="4" t="inlineStr">
        <is>
          <t>Accounts Receivable, Allowance for Credit Loss</t>
        </is>
      </c>
      <c r="B5" s="6" t="n">
        <v>8868</v>
      </c>
      <c r="C5" s="6" t="n">
        <v>6171</v>
      </c>
      <c r="D5" s="5" t="n">
        <v>5371</v>
      </c>
      <c r="E5" s="4" t="inlineStr">
        <is>
          <t xml:space="preserve"> </t>
        </is>
      </c>
      <c r="F5" s="4" t="inlineStr">
        <is>
          <t xml:space="preserve"> </t>
        </is>
      </c>
      <c r="G5" s="4" t="inlineStr">
        <is>
          <t xml:space="preserve"> </t>
        </is>
      </c>
    </row>
    <row r="6">
      <c r="A6" s="4" t="inlineStr">
        <is>
          <t>Marketing and Advertising Expense</t>
        </is>
      </c>
      <c r="B6" s="6" t="n">
        <v>3502</v>
      </c>
      <c r="C6" s="6" t="n">
        <v>3384</v>
      </c>
      <c r="D6" s="4" t="inlineStr">
        <is>
          <t xml:space="preserve"> </t>
        </is>
      </c>
      <c r="E6" s="4" t="inlineStr">
        <is>
          <t xml:space="preserve"> </t>
        </is>
      </c>
      <c r="F6" s="4" t="inlineStr">
        <is>
          <t xml:space="preserve"> </t>
        </is>
      </c>
      <c r="G6" s="4" t="inlineStr">
        <is>
          <t xml:space="preserve"> </t>
        </is>
      </c>
    </row>
    <row r="7">
      <c r="A7" s="4" t="inlineStr">
        <is>
          <t>Direct Operating Costs</t>
        </is>
      </c>
      <c r="B7" s="6" t="n">
        <v>40716</v>
      </c>
      <c r="C7" s="5" t="n">
        <v>35538</v>
      </c>
      <c r="D7" s="4" t="inlineStr">
        <is>
          <t xml:space="preserve"> </t>
        </is>
      </c>
      <c r="E7" s="4" t="inlineStr">
        <is>
          <t xml:space="preserve"> </t>
        </is>
      </c>
      <c r="F7" s="4" t="inlineStr">
        <is>
          <t xml:space="preserve"> </t>
        </is>
      </c>
      <c r="G7" s="4" t="inlineStr">
        <is>
          <t xml:space="preserve"> </t>
        </is>
      </c>
    </row>
    <row r="8">
      <c r="A8" s="4" t="inlineStr">
        <is>
          <t>Goodwill, Impairment Los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ertificates of Depos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rtificates Of Deposit Per Person For Accounts Ownership</t>
        </is>
      </c>
      <c r="B11" s="4" t="inlineStr">
        <is>
          <t>25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11" t="n">
        <v>0.5087</v>
      </c>
      <c r="F14" s="11" t="n">
        <v>0.8338</v>
      </c>
      <c r="G14" s="6" t="n">
        <v>1</v>
      </c>
    </row>
    <row r="15">
      <c r="A15" s="4" t="inlineStr">
        <is>
          <t>Preferred Stock, Value, Issued</t>
        </is>
      </c>
      <c r="B15" s="4" t="inlineStr">
        <is>
          <t xml:space="preserve"> </t>
        </is>
      </c>
      <c r="C15" s="4" t="inlineStr">
        <is>
          <t xml:space="preserve"> </t>
        </is>
      </c>
      <c r="D15" s="4" t="inlineStr">
        <is>
          <t xml:space="preserve"> </t>
        </is>
      </c>
      <c r="E15" s="5" t="n">
        <v>1000</v>
      </c>
      <c r="F15" s="5" t="n">
        <v>1000</v>
      </c>
      <c r="G15" s="5" t="n">
        <v>1000</v>
      </c>
    </row>
    <row r="16">
      <c r="A16" s="4" t="inlineStr">
        <is>
          <t>Percentage Of Unrecovered Capital Balance</t>
        </is>
      </c>
      <c r="B16" s="4" t="inlineStr">
        <is>
          <t xml:space="preserve"> </t>
        </is>
      </c>
      <c r="C16" s="4" t="inlineStr">
        <is>
          <t xml:space="preserve"> </t>
        </is>
      </c>
      <c r="D16" s="4" t="inlineStr">
        <is>
          <t xml:space="preserve"> </t>
        </is>
      </c>
      <c r="E16" s="9" t="n">
        <v>0.06</v>
      </c>
      <c r="F16" s="4" t="inlineStr">
        <is>
          <t xml:space="preserve"> </t>
        </is>
      </c>
      <c r="G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nversion Of Share</t>
        </is>
      </c>
      <c r="B19" s="9"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Class A [Member] |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Issued</t>
        </is>
      </c>
      <c r="B22" s="4" t="inlineStr">
        <is>
          <t xml:space="preserve"> </t>
        </is>
      </c>
      <c r="C22" s="6" t="n">
        <v>27407</v>
      </c>
      <c r="D22" s="4" t="inlineStr">
        <is>
          <t xml:space="preserve"> </t>
        </is>
      </c>
      <c r="E22" s="4" t="inlineStr">
        <is>
          <t xml:space="preserve"> </t>
        </is>
      </c>
      <c r="F22" s="4" t="inlineStr">
        <is>
          <t xml:space="preserve"> </t>
        </is>
      </c>
      <c r="G22" s="4" t="inlineStr">
        <is>
          <t xml:space="preserve"> </t>
        </is>
      </c>
    </row>
    <row r="23">
      <c r="A23" s="4" t="inlineStr">
        <is>
          <t>Preferred Stock, Shares Outstanding</t>
        </is>
      </c>
      <c r="B23" s="4" t="inlineStr">
        <is>
          <t xml:space="preserve"> </t>
        </is>
      </c>
      <c r="C23" s="6" t="n">
        <v>27407</v>
      </c>
      <c r="D23" s="4" t="inlineStr">
        <is>
          <t xml:space="preserve"> </t>
        </is>
      </c>
      <c r="E23" s="4" t="inlineStr">
        <is>
          <t xml:space="preserve"> </t>
        </is>
      </c>
      <c r="F23" s="4" t="inlineStr">
        <is>
          <t xml:space="preserve"> </t>
        </is>
      </c>
      <c r="G23" s="4" t="inlineStr">
        <is>
          <t xml:space="preserve"> </t>
        </is>
      </c>
    </row>
    <row r="24">
      <c r="A24" s="4" t="inlineStr">
        <is>
          <t>Preferred Stock, Value, Issued</t>
        </is>
      </c>
      <c r="B24" s="4" t="inlineStr">
        <is>
          <t xml:space="preserve"> </t>
        </is>
      </c>
      <c r="C24" s="5" t="n">
        <v>31645099</v>
      </c>
      <c r="D24" s="4" t="inlineStr">
        <is>
          <t xml:space="preserve"> </t>
        </is>
      </c>
      <c r="E24" s="4" t="inlineStr">
        <is>
          <t xml:space="preserve"> </t>
        </is>
      </c>
      <c r="F24" s="4" t="inlineStr">
        <is>
          <t xml:space="preserve"> </t>
        </is>
      </c>
      <c r="G24" s="4" t="inlineStr">
        <is>
          <t xml:space="preserve"> </t>
        </is>
      </c>
    </row>
    <row r="25">
      <c r="A25" s="4" t="inlineStr">
        <is>
          <t>Preferred Stock, Value, Outstanding</t>
        </is>
      </c>
      <c r="B25" s="4" t="inlineStr">
        <is>
          <t xml:space="preserve"> </t>
        </is>
      </c>
      <c r="C25" s="5" t="n">
        <v>31645099</v>
      </c>
      <c r="D25" s="4" t="inlineStr">
        <is>
          <t xml:space="preserve"> </t>
        </is>
      </c>
      <c r="E25" s="4" t="inlineStr">
        <is>
          <t xml:space="preserve"> </t>
        </is>
      </c>
      <c r="F25" s="4" t="inlineStr">
        <is>
          <t xml:space="preserve"> </t>
        </is>
      </c>
      <c r="G25" s="4" t="inlineStr">
        <is>
          <t xml:space="preserve"> </t>
        </is>
      </c>
    </row>
    <row r="26">
      <c r="A26" s="4" t="inlineStr">
        <is>
          <t>Preferred Class B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t>
        </is>
      </c>
      <c r="B28" s="4" t="inlineStr">
        <is>
          <t xml:space="preserve"> </t>
        </is>
      </c>
      <c r="C28" s="6" t="n">
        <v>5048</v>
      </c>
      <c r="D28" s="4" t="inlineStr">
        <is>
          <t xml:space="preserve"> </t>
        </is>
      </c>
      <c r="E28" s="4" t="inlineStr">
        <is>
          <t xml:space="preserve"> </t>
        </is>
      </c>
      <c r="F28" s="4" t="inlineStr">
        <is>
          <t xml:space="preserve"> </t>
        </is>
      </c>
      <c r="G28" s="4" t="inlineStr">
        <is>
          <t xml:space="preserve"> </t>
        </is>
      </c>
    </row>
    <row r="29">
      <c r="A29" s="4" t="inlineStr">
        <is>
          <t>Preferred Stock, Shares Outstanding</t>
        </is>
      </c>
      <c r="B29" s="4" t="inlineStr">
        <is>
          <t xml:space="preserve"> </t>
        </is>
      </c>
      <c r="C29" s="6" t="n">
        <v>5048</v>
      </c>
      <c r="D29" s="4" t="inlineStr">
        <is>
          <t xml:space="preserve"> </t>
        </is>
      </c>
      <c r="E29" s="4" t="inlineStr">
        <is>
          <t xml:space="preserve"> </t>
        </is>
      </c>
      <c r="F29" s="4" t="inlineStr">
        <is>
          <t xml:space="preserve"> </t>
        </is>
      </c>
      <c r="G29" s="4" t="inlineStr">
        <is>
          <t xml:space="preserve"> </t>
        </is>
      </c>
    </row>
    <row r="30">
      <c r="A30" s="4" t="inlineStr">
        <is>
          <t>Preferred Stock, Value, Issued</t>
        </is>
      </c>
      <c r="B30" s="4" t="inlineStr">
        <is>
          <t xml:space="preserve"> </t>
        </is>
      </c>
      <c r="C30" s="5" t="n">
        <v>9000000</v>
      </c>
      <c r="D30" s="4" t="inlineStr">
        <is>
          <t xml:space="preserve"> </t>
        </is>
      </c>
      <c r="E30" s="4" t="inlineStr">
        <is>
          <t xml:space="preserve"> </t>
        </is>
      </c>
      <c r="F30" s="4" t="inlineStr">
        <is>
          <t xml:space="preserve"> </t>
        </is>
      </c>
      <c r="G30" s="4" t="inlineStr">
        <is>
          <t xml:space="preserve"> </t>
        </is>
      </c>
    </row>
    <row r="31">
      <c r="A31" s="4" t="inlineStr">
        <is>
          <t>Preferred Stock, Value, Outstanding</t>
        </is>
      </c>
      <c r="B31" s="4" t="inlineStr">
        <is>
          <t xml:space="preserve"> </t>
        </is>
      </c>
      <c r="C31" s="5" t="n">
        <v>9000000</v>
      </c>
      <c r="D31" s="4" t="inlineStr">
        <is>
          <t xml:space="preserve"> </t>
        </is>
      </c>
      <c r="E31" s="4" t="inlineStr">
        <is>
          <t xml:space="preserve"> </t>
        </is>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iabilities Measured at Fair Value on a Recurring Basis on the Company's Consolidated Balance Sheets (Detail) - Fair Value, Recurring [Member]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Contingent consideration obligations</t>
        </is>
      </c>
      <c r="B4" s="5" t="n">
        <v>0</v>
      </c>
      <c r="C4" s="5" t="n">
        <v>0</v>
      </c>
    </row>
    <row r="5">
      <c r="A5" s="4" t="inlineStr">
        <is>
          <t>Fair value of financial instruments</t>
        </is>
      </c>
      <c r="B5" s="6" t="n">
        <v>0</v>
      </c>
      <c r="C5" s="6" t="n">
        <v>0</v>
      </c>
    </row>
    <row r="6">
      <c r="A6" s="4" t="inlineStr">
        <is>
          <t>Fair Value, Inputs, 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 obligations</t>
        </is>
      </c>
      <c r="B8" s="6" t="n">
        <v>0</v>
      </c>
      <c r="C8" s="6" t="n">
        <v>0</v>
      </c>
    </row>
    <row r="9">
      <c r="A9" s="4" t="inlineStr">
        <is>
          <t>Fair value of financial instruments</t>
        </is>
      </c>
      <c r="B9" s="6" t="n">
        <v>0</v>
      </c>
      <c r="C9" s="6" t="n">
        <v>0</v>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obligations</t>
        </is>
      </c>
      <c r="B12" s="6" t="n">
        <v>2700</v>
      </c>
      <c r="C12" s="6" t="n">
        <v>0</v>
      </c>
    </row>
    <row r="13">
      <c r="A13" s="4" t="inlineStr">
        <is>
          <t>Fair value of financial instruments</t>
        </is>
      </c>
      <c r="B13" s="5" t="n">
        <v>2700</v>
      </c>
      <c r="C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the Activity for the Level 3 Contingent Consideration Fair Value Measurements (Detail) - Level 3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0</v>
      </c>
      <c r="C4" s="5" t="n">
        <v>451</v>
      </c>
    </row>
    <row r="5">
      <c r="A5" s="4" t="inlineStr">
        <is>
          <t>Current year acquisitions</t>
        </is>
      </c>
      <c r="B5" s="6" t="n">
        <v>2700</v>
      </c>
      <c r="C5" s="4" t="inlineStr">
        <is>
          <t xml:space="preserve"> </t>
        </is>
      </c>
    </row>
    <row r="6">
      <c r="A6" s="4" t="inlineStr">
        <is>
          <t>Payments</t>
        </is>
      </c>
      <c r="B6" s="4" t="inlineStr">
        <is>
          <t xml:space="preserve"> </t>
        </is>
      </c>
      <c r="C6" s="6" t="n">
        <v>-451</v>
      </c>
    </row>
    <row r="7">
      <c r="A7" s="4" t="inlineStr">
        <is>
          <t>Ending balance</t>
        </is>
      </c>
      <c r="B7" s="5" t="n">
        <v>2700</v>
      </c>
      <c r="C7"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venues</t>
        </is>
      </c>
      <c r="C3" s="5" t="n">
        <v>1228409</v>
      </c>
      <c r="D3" s="5" t="n">
        <v>1046193</v>
      </c>
    </row>
    <row r="4">
      <c r="A4" s="4" t="inlineStr">
        <is>
          <t>Cost of goods sold</t>
        </is>
      </c>
      <c r="C4" s="6" t="n">
        <v>984038</v>
      </c>
      <c r="D4" s="6" t="n">
        <v>837883</v>
      </c>
    </row>
    <row r="5">
      <c r="A5" s="4" t="inlineStr">
        <is>
          <t>Gross profit</t>
        </is>
      </c>
      <c r="C5" s="6" t="n">
        <v>244371</v>
      </c>
      <c r="D5" s="6" t="n">
        <v>208310</v>
      </c>
    </row>
    <row r="6">
      <c r="A6" s="4" t="inlineStr">
        <is>
          <t>Selling, general, and administrative expenses</t>
        </is>
      </c>
      <c r="C6" s="6" t="n">
        <v>307291</v>
      </c>
      <c r="D6" s="6" t="n">
        <v>167364</v>
      </c>
    </row>
    <row r="7">
      <c r="A7" s="4" t="inlineStr">
        <is>
          <t>Operating income (loss)</t>
        </is>
      </c>
      <c r="C7" s="6" t="n">
        <v>-62920</v>
      </c>
      <c r="D7" s="6" t="n">
        <v>40946</v>
      </c>
    </row>
    <row r="8">
      <c r="A8" s="3" t="inlineStr">
        <is>
          <t>Other expenses:</t>
        </is>
      </c>
      <c r="C8" s="4" t="inlineStr">
        <is>
          <t xml:space="preserve"> </t>
        </is>
      </c>
      <c r="D8" s="4" t="inlineStr">
        <is>
          <t xml:space="preserve"> </t>
        </is>
      </c>
    </row>
    <row r="9">
      <c r="A9" s="4" t="inlineStr">
        <is>
          <t>Interest expense</t>
        </is>
      </c>
      <c r="C9" s="6" t="n">
        <v>3278</v>
      </c>
      <c r="D9" s="6" t="n">
        <v>2859</v>
      </c>
    </row>
    <row r="10">
      <c r="A10" s="4" t="inlineStr">
        <is>
          <t>Other expense, net</t>
        </is>
      </c>
      <c r="C10" s="6" t="n">
        <v>279</v>
      </c>
      <c r="D10" s="6" t="n">
        <v>367</v>
      </c>
    </row>
    <row r="11">
      <c r="A11" s="4" t="inlineStr">
        <is>
          <t>Total other expenses</t>
        </is>
      </c>
      <c r="C11" s="6" t="n">
        <v>3557</v>
      </c>
      <c r="D11" s="6" t="n">
        <v>3226</v>
      </c>
    </row>
    <row r="12">
      <c r="A12" s="4" t="inlineStr">
        <is>
          <t>Income (loss) before income taxes</t>
        </is>
      </c>
      <c r="C12" s="6" t="n">
        <v>-66477</v>
      </c>
      <c r="D12" s="6" t="n">
        <v>37720</v>
      </c>
    </row>
    <row r="13">
      <c r="A13" s="4" t="inlineStr">
        <is>
          <t>Provision for income taxes</t>
        </is>
      </c>
      <c r="C13" s="6" t="n">
        <v>4556</v>
      </c>
      <c r="D13" s="6" t="n">
        <v>0</v>
      </c>
    </row>
    <row r="14">
      <c r="A14" s="4" t="inlineStr">
        <is>
          <t>Net income (loss)</t>
        </is>
      </c>
      <c r="C14" s="6" t="n">
        <v>-71033</v>
      </c>
      <c r="D14" s="6" t="n">
        <v>37720</v>
      </c>
    </row>
    <row r="15">
      <c r="A15" s="4" t="inlineStr">
        <is>
          <t>Less net income attributable to Guardian Pharmacy, LLC prior to the Corporate Reorganization</t>
        </is>
      </c>
      <c r="C15" s="6" t="n">
        <v>22760</v>
      </c>
      <c r="D15" s="6" t="n">
        <v>23902</v>
      </c>
    </row>
    <row r="16">
      <c r="A16" s="4" t="inlineStr">
        <is>
          <t>Less net income attributable to non-controlling interests</t>
        </is>
      </c>
      <c r="C16" s="6" t="n">
        <v>16254</v>
      </c>
      <c r="D16" s="5" t="n">
        <v>13818</v>
      </c>
    </row>
    <row r="17">
      <c r="A17" s="4" t="inlineStr">
        <is>
          <t>Net income (loss) attributable to Guardian Pharmacy Services, Inc.</t>
        </is>
      </c>
      <c r="C17" s="5" t="n">
        <v>-110047</v>
      </c>
      <c r="D17" s="4" t="inlineStr">
        <is>
          <t xml:space="preserve"> </t>
        </is>
      </c>
    </row>
    <row r="18">
      <c r="A18" s="4" t="inlineStr">
        <is>
          <t>Class A and Class B common stock [Member]</t>
        </is>
      </c>
      <c r="C18" s="4" t="inlineStr">
        <is>
          <t xml:space="preserve"> </t>
        </is>
      </c>
      <c r="D18" s="4" t="inlineStr">
        <is>
          <t xml:space="preserve"> </t>
        </is>
      </c>
    </row>
    <row r="19">
      <c r="A19" s="3" t="inlineStr">
        <is>
          <t>Net income (loss) per share of Class A and Class B common stock</t>
        </is>
      </c>
      <c r="C19" s="4" t="inlineStr">
        <is>
          <t xml:space="preserve"> </t>
        </is>
      </c>
      <c r="D19" s="4" t="inlineStr">
        <is>
          <t xml:space="preserve"> </t>
        </is>
      </c>
    </row>
    <row r="20">
      <c r="A20" s="4" t="inlineStr">
        <is>
          <t>Basic</t>
        </is>
      </c>
      <c r="B20" s="4" t="inlineStr">
        <is>
          <t>[1]</t>
        </is>
      </c>
      <c r="C20" s="8" t="n">
        <v>-1.77</v>
      </c>
      <c r="D20" s="4" t="inlineStr">
        <is>
          <t xml:space="preserve"> </t>
        </is>
      </c>
    </row>
    <row r="21">
      <c r="A21" s="4" t="inlineStr">
        <is>
          <t>Diluted</t>
        </is>
      </c>
      <c r="B21" s="4" t="inlineStr">
        <is>
          <t>[1]</t>
        </is>
      </c>
      <c r="C21" s="8" t="n">
        <v>-1.77</v>
      </c>
      <c r="D21" s="4" t="inlineStr">
        <is>
          <t xml:space="preserve"> </t>
        </is>
      </c>
    </row>
    <row r="22">
      <c r="A22" s="3" t="inlineStr">
        <is>
          <t>Weighted-average Class A and Class B common shares outstanding</t>
        </is>
      </c>
      <c r="C22" s="4" t="inlineStr">
        <is>
          <t xml:space="preserve"> </t>
        </is>
      </c>
      <c r="D22" s="4" t="inlineStr">
        <is>
          <t xml:space="preserve"> </t>
        </is>
      </c>
    </row>
    <row r="23">
      <c r="A23" s="4" t="inlineStr">
        <is>
          <t>Basic</t>
        </is>
      </c>
      <c r="C23" s="6" t="n">
        <v>62005811</v>
      </c>
      <c r="D23" s="4" t="inlineStr">
        <is>
          <t xml:space="preserve"> </t>
        </is>
      </c>
    </row>
    <row r="24">
      <c r="A24" s="4" t="inlineStr">
        <is>
          <t>Diluted</t>
        </is>
      </c>
      <c r="C24" s="6" t="n">
        <v>62005811</v>
      </c>
      <c r="D24" s="4" t="inlineStr">
        <is>
          <t xml:space="preserve"> </t>
        </is>
      </c>
    </row>
    <row r="25"/>
    <row r="26">
      <c r="A26" s="4" t="inlineStr">
        <is>
          <t>[1]Basic and diluted net income (loss) per share of Class A and Class B common stock is applicable only for the period from September 27, 2024 through December 31, 2024, which is the period following the initial public offering (“IPO”) and related Corporate Reorganization (as defined in Note 1 to the Consolidated Financial Statements). See Note 10 Basic and Diluted Loss Per Share for the number of shares used in the computation of net income (loss) per share of Class A and Class B common stock and the basis for the computation of net income (loss) per share.</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lines the Activity for the Allowance for Credit Losses (Detail)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5" t="n">
        <v>6171</v>
      </c>
      <c r="C4" s="5" t="n">
        <v>5371</v>
      </c>
    </row>
    <row r="5">
      <c r="A5" s="4" t="inlineStr">
        <is>
          <t>Additions</t>
        </is>
      </c>
      <c r="B5" s="6" t="n">
        <v>8388</v>
      </c>
      <c r="C5" s="6" t="n">
        <v>5718</v>
      </c>
    </row>
    <row r="6">
      <c r="A6" s="4" t="inlineStr">
        <is>
          <t>Deductions</t>
        </is>
      </c>
      <c r="B6" s="6" t="n">
        <v>-5691</v>
      </c>
      <c r="C6" s="6" t="n">
        <v>-4918</v>
      </c>
    </row>
    <row r="7">
      <c r="A7" s="4" t="inlineStr">
        <is>
          <t>Ending balance</t>
        </is>
      </c>
      <c r="B7" s="5" t="n">
        <v>8868</v>
      </c>
      <c r="C7" s="5" t="n">
        <v>617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ditional Information (Detail)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5" t="n">
        <v>69296</v>
      </c>
      <c r="C4" s="5" t="n">
        <v>56046</v>
      </c>
    </row>
    <row r="5">
      <c r="A5" s="4" t="inlineStr">
        <is>
          <t>Pharmacy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6" t="n">
        <v>17410</v>
      </c>
      <c r="C7" s="4" t="inlineStr">
        <is>
          <t xml:space="preserve"> </t>
        </is>
      </c>
    </row>
    <row r="8">
      <c r="A8" s="4" t="inlineStr">
        <is>
          <t>Business combination, contingent consideration, liability</t>
        </is>
      </c>
      <c r="B8" s="6" t="n">
        <v>2700</v>
      </c>
      <c r="C8" s="4" t="inlineStr">
        <is>
          <t xml:space="preserve"> </t>
        </is>
      </c>
    </row>
    <row r="9">
      <c r="A9" s="4" t="inlineStr">
        <is>
          <t>Business combination, acquisition of less than 100 percent, noncontrolling interest, fair value</t>
        </is>
      </c>
      <c r="B9" s="6" t="n">
        <v>5371</v>
      </c>
      <c r="C9" s="4" t="inlineStr">
        <is>
          <t xml:space="preserve"> </t>
        </is>
      </c>
    </row>
    <row r="10">
      <c r="A10" s="4" t="inlineStr">
        <is>
          <t>Goodwill</t>
        </is>
      </c>
      <c r="B10" s="6" t="n">
        <v>13250</v>
      </c>
      <c r="C10" s="4" t="inlineStr">
        <is>
          <t xml:space="preserve"> </t>
        </is>
      </c>
    </row>
    <row r="11">
      <c r="A11" s="4" t="inlineStr">
        <is>
          <t>Business acquisition, goodwill, expected tax deductible amount</t>
        </is>
      </c>
      <c r="B11" s="6" t="n">
        <v>9957</v>
      </c>
      <c r="C11" s="4" t="inlineStr">
        <is>
          <t xml:space="preserve"> </t>
        </is>
      </c>
    </row>
    <row r="12">
      <c r="A12" s="4" t="inlineStr">
        <is>
          <t>Revenue associated with the acquisitions</t>
        </is>
      </c>
      <c r="B12" s="6" t="n">
        <v>55115</v>
      </c>
      <c r="C12" s="4" t="inlineStr">
        <is>
          <t xml:space="preserve"> </t>
        </is>
      </c>
    </row>
    <row r="13">
      <c r="A13" s="4" t="inlineStr">
        <is>
          <t>Customer Lists [Member] | Pharmacy Operation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fair value disclosure</t>
        </is>
      </c>
      <c r="B15" s="5" t="n">
        <v>5686</v>
      </c>
      <c r="C15" s="4" t="inlineStr">
        <is>
          <t xml:space="preserve"> </t>
        </is>
      </c>
    </row>
    <row r="16">
      <c r="A16" s="4" t="inlineStr">
        <is>
          <t>Finite-lived intangible asset, useful life</t>
        </is>
      </c>
      <c r="B16" s="4" t="inlineStr">
        <is>
          <t>10 years</t>
        </is>
      </c>
      <c r="C16" s="4" t="inlineStr">
        <is>
          <t xml:space="preserve"> </t>
        </is>
      </c>
    </row>
    <row r="17">
      <c r="A17" s="4" t="inlineStr">
        <is>
          <t>Trademarks [Member] | Pharmacy Operation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inite-lived intangible assets, fair value disclosure</t>
        </is>
      </c>
      <c r="B19" s="5" t="n">
        <v>550</v>
      </c>
      <c r="C19" s="4" t="inlineStr">
        <is>
          <t xml:space="preserve"> </t>
        </is>
      </c>
    </row>
    <row r="20">
      <c r="A20" s="4" t="inlineStr">
        <is>
          <t>Finite-lived intangible asset, useful life</t>
        </is>
      </c>
      <c r="B20" s="4" t="inlineStr">
        <is>
          <t>5 years</t>
        </is>
      </c>
      <c r="C20" s="4" t="inlineStr">
        <is>
          <t xml:space="preserve"> </t>
        </is>
      </c>
    </row>
    <row r="21">
      <c r="A21" s="4" t="inlineStr">
        <is>
          <t>Cash [Member] | Pharmacy Operations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Business combination, consideration transferred</t>
        </is>
      </c>
      <c r="B23" s="5" t="n">
        <v>14710</v>
      </c>
      <c r="C23" s="4" t="inlineStr">
        <is>
          <t xml:space="preserve"> </t>
        </is>
      </c>
    </row>
    <row r="24">
      <c r="A24" s="4" t="inlineStr">
        <is>
          <t>Contingent Earnout Payment [Member] | Pharmacy Operations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Business combination, consideration transferred</t>
        </is>
      </c>
      <c r="B26" s="5" t="n">
        <v>2700</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eliminary Recognition of the Assets and Liabilities of the Acquisitions (Detail) - USD ($) $ in Thousands</t>
        </is>
      </c>
      <c r="B1" s="2" t="inlineStr">
        <is>
          <t>12 Months Ended</t>
        </is>
      </c>
    </row>
    <row r="2">
      <c r="B2" s="2" t="inlineStr">
        <is>
          <t>Dec. 31, 2024</t>
        </is>
      </c>
      <c r="C2" s="2" t="inlineStr">
        <is>
          <t>Dec. 31, 2023</t>
        </is>
      </c>
    </row>
    <row r="3">
      <c r="A3" s="3" t="inlineStr">
        <is>
          <t>Net assets acquired:</t>
        </is>
      </c>
      <c r="B3" s="4" t="inlineStr">
        <is>
          <t xml:space="preserve"> </t>
        </is>
      </c>
      <c r="C3" s="4" t="inlineStr">
        <is>
          <t xml:space="preserve"> </t>
        </is>
      </c>
    </row>
    <row r="4">
      <c r="A4" s="4" t="inlineStr">
        <is>
          <t>Goodwill</t>
        </is>
      </c>
      <c r="B4" s="5" t="n">
        <v>69296</v>
      </c>
      <c r="C4" s="5" t="n">
        <v>56046</v>
      </c>
    </row>
    <row r="5">
      <c r="A5" s="4" t="inlineStr">
        <is>
          <t>Pharmacy Operation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purchase consideration</t>
        </is>
      </c>
      <c r="B7" s="6" t="n">
        <v>17410</v>
      </c>
      <c r="C7" s="4" t="inlineStr">
        <is>
          <t xml:space="preserve"> </t>
        </is>
      </c>
    </row>
    <row r="8">
      <c r="A8" s="3" t="inlineStr">
        <is>
          <t>Net assets acquired:</t>
        </is>
      </c>
      <c r="B8" s="4" t="inlineStr">
        <is>
          <t xml:space="preserve"> </t>
        </is>
      </c>
      <c r="C8" s="4" t="inlineStr">
        <is>
          <t xml:space="preserve"> </t>
        </is>
      </c>
    </row>
    <row r="9">
      <c r="A9" s="4" t="inlineStr">
        <is>
          <t>Inventory</t>
        </is>
      </c>
      <c r="B9" s="6" t="n">
        <v>2671</v>
      </c>
      <c r="C9" s="4" t="inlineStr">
        <is>
          <t xml:space="preserve"> </t>
        </is>
      </c>
    </row>
    <row r="10">
      <c r="A10" s="4" t="inlineStr">
        <is>
          <t>Other assets</t>
        </is>
      </c>
      <c r="B10" s="6" t="n">
        <v>2446</v>
      </c>
      <c r="C10" s="4" t="inlineStr">
        <is>
          <t xml:space="preserve"> </t>
        </is>
      </c>
    </row>
    <row r="11">
      <c r="A11" s="4" t="inlineStr">
        <is>
          <t>Intangible Assets</t>
        </is>
      </c>
      <c r="B11" s="6" t="n">
        <v>6236</v>
      </c>
      <c r="C11" s="4" t="inlineStr">
        <is>
          <t xml:space="preserve"> </t>
        </is>
      </c>
    </row>
    <row r="12">
      <c r="A12" s="4" t="inlineStr">
        <is>
          <t>Other liabilities</t>
        </is>
      </c>
      <c r="B12" s="6" t="n">
        <v>-1822</v>
      </c>
      <c r="C12" s="4" t="inlineStr">
        <is>
          <t xml:space="preserve"> </t>
        </is>
      </c>
    </row>
    <row r="13">
      <c r="A13" s="4" t="inlineStr">
        <is>
          <t>Non-controlling interest equity</t>
        </is>
      </c>
      <c r="B13" s="6" t="n">
        <v>-5371</v>
      </c>
      <c r="C13" s="4" t="inlineStr">
        <is>
          <t xml:space="preserve"> </t>
        </is>
      </c>
    </row>
    <row r="14">
      <c r="A14" s="4" t="inlineStr">
        <is>
          <t>Net assets acquired</t>
        </is>
      </c>
      <c r="B14" s="6" t="n">
        <v>4160</v>
      </c>
      <c r="C14" s="4" t="inlineStr">
        <is>
          <t xml:space="preserve"> </t>
        </is>
      </c>
    </row>
    <row r="15">
      <c r="A15" s="4" t="inlineStr">
        <is>
          <t>Goodwill</t>
        </is>
      </c>
      <c r="B15" s="5" t="n">
        <v>13250</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operty and Equipment - Summary of Property and Equipment Estimated Useful Lives (Detail)</t>
        </is>
      </c>
      <c r="B1" s="2" t="inlineStr">
        <is>
          <t>12 Months Ended</t>
        </is>
      </c>
    </row>
    <row r="2">
      <c r="B2" s="2" t="inlineStr">
        <is>
          <t>Dec. 31, 2024</t>
        </is>
      </c>
    </row>
    <row r="3">
      <c r="A3" s="4" t="inlineStr">
        <is>
          <t>Pharmacy and lab equipment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Pharmacy and lab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Automobile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Lesser of useful life or lease term</t>
        </is>
      </c>
    </row>
    <row r="18">
      <c r="A18" s="4" t="inlineStr">
        <is>
          <t>Furniture, fixtures, and office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27863</v>
      </c>
      <c r="C3" s="5" t="n">
        <v>113988</v>
      </c>
    </row>
    <row r="4">
      <c r="A4" s="4" t="inlineStr">
        <is>
          <t>Less accumulated depreciation</t>
        </is>
      </c>
      <c r="B4" s="6" t="n">
        <v>-77980</v>
      </c>
      <c r="C4" s="6" t="n">
        <v>-68924</v>
      </c>
    </row>
    <row r="5">
      <c r="A5" s="4" t="inlineStr">
        <is>
          <t>Total property and equipment, net</t>
        </is>
      </c>
      <c r="B5" s="6" t="n">
        <v>49883</v>
      </c>
      <c r="C5" s="6" t="n">
        <v>45064</v>
      </c>
    </row>
    <row r="6">
      <c r="A6" s="4" t="inlineStr">
        <is>
          <t>Pharmacy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8635</v>
      </c>
      <c r="C8" s="6" t="n">
        <v>60506</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8855</v>
      </c>
      <c r="C11" s="6" t="n">
        <v>17918</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087</v>
      </c>
      <c r="C14" s="6" t="n">
        <v>1382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345</v>
      </c>
      <c r="C17" s="6" t="n">
        <v>14043</v>
      </c>
    </row>
    <row r="18">
      <c r="A18" s="4" t="inlineStr">
        <is>
          <t>Furniture, fixtures, and 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7941</v>
      </c>
      <c r="C20" s="5" t="n">
        <v>7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Additional Information (Detail) - Property, Plant and Equipment [Member]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 on Reclassified Assets</t>
        </is>
      </c>
      <c r="B4" s="5" t="n">
        <v>16470</v>
      </c>
      <c r="C4" s="5" t="n">
        <v>15166</v>
      </c>
    </row>
    <row r="5">
      <c r="A5" s="4" t="inlineStr">
        <is>
          <t>Cost, Depreciation</t>
        </is>
      </c>
      <c r="B5" s="6" t="n">
        <v>7060</v>
      </c>
      <c r="C5" s="6" t="n">
        <v>6507</v>
      </c>
    </row>
    <row r="6">
      <c r="A6" s="4" t="inlineStr">
        <is>
          <t>Depreciation, Nonproduction</t>
        </is>
      </c>
      <c r="B6" s="5" t="n">
        <v>9410</v>
      </c>
      <c r="C6" s="5" t="n">
        <v>865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 in Carrying Amount of Goodwill (Detail)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beginning</t>
        </is>
      </c>
      <c r="B4" s="5" t="n">
        <v>56046</v>
      </c>
    </row>
    <row r="5">
      <c r="A5" s="4" t="inlineStr">
        <is>
          <t>Acquisitions</t>
        </is>
      </c>
      <c r="B5" s="6" t="n">
        <v>13250</v>
      </c>
    </row>
    <row r="6">
      <c r="A6" s="4" t="inlineStr">
        <is>
          <t>Balance, ending</t>
        </is>
      </c>
      <c r="B6" s="5" t="n">
        <v>692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ummary of Customer Lists, Trademarks and Other Intangible Assets Estimated Useful Lives (Detail)</t>
        </is>
      </c>
      <c r="B1" s="2" t="inlineStr">
        <is>
          <t>Dec. 31, 2024</t>
        </is>
      </c>
    </row>
    <row r="2">
      <c r="A2" s="4" t="inlineStr">
        <is>
          <t>Customer Lists [Member] | Max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0 years</t>
        </is>
      </c>
    </row>
    <row r="5">
      <c r="A5" s="4" t="inlineStr">
        <is>
          <t>Customer Lists [Member] | Min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9 years</t>
        </is>
      </c>
    </row>
    <row r="8">
      <c r="A8" s="4" t="inlineStr">
        <is>
          <t>Trademarks [Member] | Max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0 years</t>
        </is>
      </c>
    </row>
    <row r="11">
      <c r="A11" s="4" t="inlineStr">
        <is>
          <t>Trademarks [Member] | Min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Amount and Accumulated Amortization of Customer Lists, Trademarks and Other Intangible Assets (Detail) - USD ($) $ in Thousands</t>
        </is>
      </c>
      <c r="B1" s="2" t="inlineStr">
        <is>
          <t>Dec. 31, 2024</t>
        </is>
      </c>
      <c r="C1" s="2" t="inlineStr">
        <is>
          <t>Dec. 31, 2023</t>
        </is>
      </c>
    </row>
    <row r="2">
      <c r="A2" s="3" t="inlineStr">
        <is>
          <t>Intangible Assets Amortization Expense [Line Items]</t>
        </is>
      </c>
      <c r="B2" s="4" t="inlineStr">
        <is>
          <t xml:space="preserve"> </t>
        </is>
      </c>
      <c r="C2" s="4" t="inlineStr">
        <is>
          <t xml:space="preserve"> </t>
        </is>
      </c>
    </row>
    <row r="3">
      <c r="A3" s="4" t="inlineStr">
        <is>
          <t>Gross Carrying Amount</t>
        </is>
      </c>
      <c r="B3" s="5" t="n">
        <v>55684</v>
      </c>
      <c r="C3" s="5" t="n">
        <v>49448</v>
      </c>
    </row>
    <row r="4">
      <c r="A4" s="4" t="inlineStr">
        <is>
          <t>Accumulated Amortization</t>
        </is>
      </c>
      <c r="B4" s="6" t="n">
        <v>-40772</v>
      </c>
      <c r="C4" s="6" t="n">
        <v>-37469</v>
      </c>
    </row>
    <row r="5">
      <c r="A5" s="4" t="inlineStr">
        <is>
          <t>Net Carrying Amount</t>
        </is>
      </c>
      <c r="B5" s="6" t="n">
        <v>14912</v>
      </c>
      <c r="C5" s="6" t="n">
        <v>11979</v>
      </c>
    </row>
    <row r="6">
      <c r="A6" s="4" t="inlineStr">
        <is>
          <t>Customer Lists [Member]</t>
        </is>
      </c>
      <c r="B6" s="4" t="inlineStr">
        <is>
          <t xml:space="preserve"> </t>
        </is>
      </c>
      <c r="C6" s="4" t="inlineStr">
        <is>
          <t xml:space="preserve"> </t>
        </is>
      </c>
    </row>
    <row r="7">
      <c r="A7" s="3" t="inlineStr">
        <is>
          <t>Intangible Assets Amortization Expense [Line Items]</t>
        </is>
      </c>
      <c r="B7" s="4" t="inlineStr">
        <is>
          <t xml:space="preserve"> </t>
        </is>
      </c>
      <c r="C7" s="4" t="inlineStr">
        <is>
          <t xml:space="preserve"> </t>
        </is>
      </c>
    </row>
    <row r="8">
      <c r="A8" s="4" t="inlineStr">
        <is>
          <t>Gross Carrying Amount</t>
        </is>
      </c>
      <c r="B8" s="6" t="n">
        <v>47953</v>
      </c>
      <c r="C8" s="6" t="n">
        <v>42267</v>
      </c>
    </row>
    <row r="9">
      <c r="A9" s="4" t="inlineStr">
        <is>
          <t>Accumulated Amortization</t>
        </is>
      </c>
      <c r="B9" s="6" t="n">
        <v>-34889</v>
      </c>
      <c r="C9" s="6" t="n">
        <v>-31978</v>
      </c>
    </row>
    <row r="10">
      <c r="A10" s="4" t="inlineStr">
        <is>
          <t>Net Carrying Amount</t>
        </is>
      </c>
      <c r="B10" s="6" t="n">
        <v>13064</v>
      </c>
      <c r="C10" s="6" t="n">
        <v>10289</v>
      </c>
    </row>
    <row r="11">
      <c r="A11" s="4" t="inlineStr">
        <is>
          <t>Trademarks [Member]</t>
        </is>
      </c>
      <c r="B11" s="4" t="inlineStr">
        <is>
          <t xml:space="preserve"> </t>
        </is>
      </c>
      <c r="C11" s="4" t="inlineStr">
        <is>
          <t xml:space="preserve"> </t>
        </is>
      </c>
    </row>
    <row r="12">
      <c r="A12" s="3" t="inlineStr">
        <is>
          <t>Intangible Assets Amortization Expense [Line Items]</t>
        </is>
      </c>
      <c r="B12" s="4" t="inlineStr">
        <is>
          <t xml:space="preserve"> </t>
        </is>
      </c>
      <c r="C12" s="4" t="inlineStr">
        <is>
          <t xml:space="preserve"> </t>
        </is>
      </c>
    </row>
    <row r="13">
      <c r="A13" s="4" t="inlineStr">
        <is>
          <t>Gross Carrying Amount</t>
        </is>
      </c>
      <c r="B13" s="6" t="n">
        <v>7731</v>
      </c>
      <c r="C13" s="6" t="n">
        <v>7181</v>
      </c>
    </row>
    <row r="14">
      <c r="A14" s="4" t="inlineStr">
        <is>
          <t>Accumulated Amortization</t>
        </is>
      </c>
      <c r="B14" s="6" t="n">
        <v>-5883</v>
      </c>
      <c r="C14" s="6" t="n">
        <v>-5491</v>
      </c>
    </row>
    <row r="15">
      <c r="A15" s="4" t="inlineStr">
        <is>
          <t>Net Carrying Amount</t>
        </is>
      </c>
      <c r="B15" s="5" t="n">
        <v>1848</v>
      </c>
      <c r="C15" s="5" t="n">
        <v>16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mortization Expense For Next Five Year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290</v>
      </c>
      <c r="C3" s="4" t="inlineStr">
        <is>
          <t xml:space="preserve"> </t>
        </is>
      </c>
    </row>
    <row r="4">
      <c r="A4" s="4" t="inlineStr">
        <is>
          <t>2026</t>
        </is>
      </c>
      <c r="B4" s="6" t="n">
        <v>2748</v>
      </c>
      <c r="C4" s="4" t="inlineStr">
        <is>
          <t xml:space="preserve"> </t>
        </is>
      </c>
    </row>
    <row r="5">
      <c r="A5" s="4" t="inlineStr">
        <is>
          <t>2027</t>
        </is>
      </c>
      <c r="B5" s="6" t="n">
        <v>2290</v>
      </c>
      <c r="C5" s="4" t="inlineStr">
        <is>
          <t xml:space="preserve"> </t>
        </is>
      </c>
    </row>
    <row r="6">
      <c r="A6" s="4" t="inlineStr">
        <is>
          <t>2028</t>
        </is>
      </c>
      <c r="B6" s="6" t="n">
        <v>1967</v>
      </c>
      <c r="C6" s="4" t="inlineStr">
        <is>
          <t xml:space="preserve"> </t>
        </is>
      </c>
    </row>
    <row r="7">
      <c r="A7" s="4" t="inlineStr">
        <is>
          <t>2029</t>
        </is>
      </c>
      <c r="B7" s="6" t="n">
        <v>1569</v>
      </c>
      <c r="C7" s="4" t="inlineStr">
        <is>
          <t xml:space="preserve"> </t>
        </is>
      </c>
    </row>
    <row r="8">
      <c r="A8" s="4" t="inlineStr">
        <is>
          <t>Thereafter</t>
        </is>
      </c>
      <c r="B8" s="6" t="n">
        <v>3048</v>
      </c>
      <c r="C8" s="4" t="inlineStr">
        <is>
          <t xml:space="preserve"> </t>
        </is>
      </c>
    </row>
    <row r="9">
      <c r="A9" s="4" t="inlineStr">
        <is>
          <t>Total</t>
        </is>
      </c>
      <c r="B9" s="5" t="n">
        <v>14912</v>
      </c>
      <c r="C9" s="5" t="n">
        <v>11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25" customWidth="1" min="5" max="5"/>
    <col width="39" customWidth="1" min="6" max="6"/>
    <col width="39" customWidth="1" min="7" max="7"/>
    <col width="36" customWidth="1" min="8" max="8"/>
    <col width="27" customWidth="1" min="9" max="9"/>
    <col width="35" customWidth="1" min="10" max="10"/>
  </cols>
  <sheetData>
    <row r="1">
      <c r="A1" s="1" t="inlineStr">
        <is>
          <t>Consolidated Statements of Changes in Members' Equity and Stockholders' Equity - USD ($) $ in Thousands</t>
        </is>
      </c>
      <c r="B1" s="2" t="inlineStr">
        <is>
          <t>Total</t>
        </is>
      </c>
      <c r="C1" s="2" t="inlineStr">
        <is>
          <t>Class A [Member]</t>
        </is>
      </c>
      <c r="D1" s="2" t="inlineStr">
        <is>
          <t>Class B [Member]</t>
        </is>
      </c>
      <c r="E1" s="2" t="inlineStr">
        <is>
          <t>Members' Equity [Member]</t>
        </is>
      </c>
      <c r="F1" s="2" t="inlineStr">
        <is>
          <t>Common Stock [Member] Class A [Member]</t>
        </is>
      </c>
      <c r="G1" s="2" t="inlineStr">
        <is>
          <t>Common Stock [Member] Class B [Member]</t>
        </is>
      </c>
      <c r="H1" s="2" t="inlineStr">
        <is>
          <t>Additional Paid-in capital [Member]</t>
        </is>
      </c>
      <c r="I1" s="2" t="inlineStr">
        <is>
          <t>Retained Earnings [Member]</t>
        </is>
      </c>
      <c r="J1" s="2" t="inlineStr">
        <is>
          <t>Non-Controlling Interests [Member]</t>
        </is>
      </c>
    </row>
    <row r="2">
      <c r="A2" s="4" t="inlineStr">
        <is>
          <t>Beginning Balance at Dec. 31, 2022</t>
        </is>
      </c>
      <c r="B2" s="5" t="n">
        <v>75929</v>
      </c>
      <c r="C2" s="4" t="inlineStr">
        <is>
          <t xml:space="preserve"> </t>
        </is>
      </c>
      <c r="D2" s="4" t="inlineStr">
        <is>
          <t xml:space="preserve"> </t>
        </is>
      </c>
      <c r="E2" s="5" t="n">
        <v>42729</v>
      </c>
      <c r="F2" s="4" t="inlineStr">
        <is>
          <t xml:space="preserve"> </t>
        </is>
      </c>
      <c r="G2" s="4" t="inlineStr">
        <is>
          <t xml:space="preserve"> </t>
        </is>
      </c>
      <c r="H2" s="4" t="inlineStr">
        <is>
          <t xml:space="preserve"> </t>
        </is>
      </c>
      <c r="I2" s="4" t="inlineStr">
        <is>
          <t xml:space="preserve"> </t>
        </is>
      </c>
      <c r="J2" s="5" t="n">
        <v>33200</v>
      </c>
    </row>
    <row r="3">
      <c r="A3" s="4" t="inlineStr">
        <is>
          <t>Contributions</t>
        </is>
      </c>
      <c r="B3" s="6" t="n">
        <v>8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89</v>
      </c>
    </row>
    <row r="4">
      <c r="A4" s="4" t="inlineStr">
        <is>
          <t>Non-cash equity contribution</t>
        </is>
      </c>
      <c r="B4" s="6" t="n">
        <v>2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5</v>
      </c>
    </row>
    <row r="5">
      <c r="A5" s="4" t="inlineStr">
        <is>
          <t>Net income</t>
        </is>
      </c>
      <c r="B5" s="6" t="n">
        <v>37720</v>
      </c>
      <c r="C5" s="4" t="inlineStr">
        <is>
          <t xml:space="preserve"> </t>
        </is>
      </c>
      <c r="D5" s="4" t="inlineStr">
        <is>
          <t xml:space="preserve"> </t>
        </is>
      </c>
      <c r="E5" s="6" t="n">
        <v>23902</v>
      </c>
      <c r="F5" s="4" t="inlineStr">
        <is>
          <t xml:space="preserve"> </t>
        </is>
      </c>
      <c r="G5" s="4" t="inlineStr">
        <is>
          <t xml:space="preserve"> </t>
        </is>
      </c>
      <c r="H5" s="4" t="inlineStr">
        <is>
          <t xml:space="preserve"> </t>
        </is>
      </c>
      <c r="I5" s="4" t="inlineStr">
        <is>
          <t xml:space="preserve"> </t>
        </is>
      </c>
      <c r="J5" s="6" t="n">
        <v>13818</v>
      </c>
    </row>
    <row r="6">
      <c r="A6" s="4" t="inlineStr">
        <is>
          <t>Distributions</t>
        </is>
      </c>
      <c r="B6" s="6" t="n">
        <v>-54904</v>
      </c>
      <c r="C6" s="4" t="inlineStr">
        <is>
          <t xml:space="preserve"> </t>
        </is>
      </c>
      <c r="D6" s="4" t="inlineStr">
        <is>
          <t xml:space="preserve"> </t>
        </is>
      </c>
      <c r="E6" s="6" t="n">
        <v>-38422</v>
      </c>
      <c r="F6" s="4" t="inlineStr">
        <is>
          <t xml:space="preserve"> </t>
        </is>
      </c>
      <c r="G6" s="4" t="inlineStr">
        <is>
          <t xml:space="preserve"> </t>
        </is>
      </c>
      <c r="H6" s="4" t="inlineStr">
        <is>
          <t xml:space="preserve"> </t>
        </is>
      </c>
      <c r="I6" s="4" t="inlineStr">
        <is>
          <t xml:space="preserve"> </t>
        </is>
      </c>
      <c r="J6" s="6" t="n">
        <v>-16482</v>
      </c>
    </row>
    <row r="7">
      <c r="A7" s="4" t="inlineStr">
        <is>
          <t>Ending Balance at Dec. 31, 2023</t>
        </is>
      </c>
      <c r="B7" s="6" t="n">
        <v>59859</v>
      </c>
      <c r="C7" s="4" t="inlineStr">
        <is>
          <t xml:space="preserve"> </t>
        </is>
      </c>
      <c r="D7" s="4" t="inlineStr">
        <is>
          <t xml:space="preserve"> </t>
        </is>
      </c>
      <c r="E7" s="6" t="n">
        <v>28209</v>
      </c>
      <c r="F7" s="4" t="inlineStr">
        <is>
          <t xml:space="preserve"> </t>
        </is>
      </c>
      <c r="G7" s="4" t="inlineStr">
        <is>
          <t xml:space="preserve"> </t>
        </is>
      </c>
      <c r="H7" s="4" t="inlineStr">
        <is>
          <t xml:space="preserve"> </t>
        </is>
      </c>
      <c r="I7" s="4" t="inlineStr">
        <is>
          <t xml:space="preserve"> </t>
        </is>
      </c>
      <c r="J7" s="6" t="n">
        <v>31650</v>
      </c>
    </row>
    <row r="8">
      <c r="A8" s="4" t="inlineStr">
        <is>
          <t>Net income</t>
        </is>
      </c>
      <c r="B8" s="6" t="n">
        <v>-71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prior to Corporate Reorganization</t>
        </is>
      </c>
      <c r="B9" s="6" t="n">
        <v>39110</v>
      </c>
      <c r="C9" s="4" t="inlineStr">
        <is>
          <t xml:space="preserve"> </t>
        </is>
      </c>
      <c r="D9" s="4" t="inlineStr">
        <is>
          <t xml:space="preserve"> </t>
        </is>
      </c>
      <c r="E9" s="6" t="n">
        <v>22760</v>
      </c>
      <c r="F9" s="4" t="inlineStr">
        <is>
          <t xml:space="preserve"> </t>
        </is>
      </c>
      <c r="G9" s="4" t="inlineStr">
        <is>
          <t xml:space="preserve"> </t>
        </is>
      </c>
      <c r="H9" s="4" t="inlineStr">
        <is>
          <t xml:space="preserve"> </t>
        </is>
      </c>
      <c r="I9" s="4" t="inlineStr">
        <is>
          <t xml:space="preserve"> </t>
        </is>
      </c>
      <c r="J9" s="6" t="n">
        <v>16350</v>
      </c>
    </row>
    <row r="10">
      <c r="A10" s="4" t="inlineStr">
        <is>
          <t>Contributions prior to Corporate Reorganization</t>
        </is>
      </c>
      <c r="B10" s="6" t="n">
        <v>2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07</v>
      </c>
    </row>
    <row r="11">
      <c r="A11" s="4" t="inlineStr">
        <is>
          <t>Distributions prior to Corporate Reorganization</t>
        </is>
      </c>
      <c r="B11" s="6" t="n">
        <v>-50329</v>
      </c>
      <c r="C11" s="4" t="inlineStr">
        <is>
          <t xml:space="preserve"> </t>
        </is>
      </c>
      <c r="D11" s="4" t="inlineStr">
        <is>
          <t xml:space="preserve"> </t>
        </is>
      </c>
      <c r="E11" s="6" t="n">
        <v>-36050</v>
      </c>
      <c r="F11" s="4" t="inlineStr">
        <is>
          <t xml:space="preserve"> </t>
        </is>
      </c>
      <c r="G11" s="4" t="inlineStr">
        <is>
          <t xml:space="preserve"> </t>
        </is>
      </c>
      <c r="H11" s="4" t="inlineStr">
        <is>
          <t xml:space="preserve"> </t>
        </is>
      </c>
      <c r="I11" s="4" t="inlineStr">
        <is>
          <t xml:space="preserve"> </t>
        </is>
      </c>
      <c r="J11" s="6" t="n">
        <v>-14279</v>
      </c>
    </row>
    <row r="12">
      <c r="A12" s="4" t="inlineStr">
        <is>
          <t>Non-cash equity contribution prior to Corporate Reorganization</t>
        </is>
      </c>
      <c r="B12" s="6" t="n">
        <v>49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89</v>
      </c>
    </row>
    <row r="13">
      <c r="A13" s="4" t="inlineStr">
        <is>
          <t>Conversion of non-controlling interest into Guardian Pharmacy, LLC common units</t>
        </is>
      </c>
      <c r="B13" s="4" t="inlineStr">
        <is>
          <t xml:space="preserve"> </t>
        </is>
      </c>
      <c r="C13" s="4" t="inlineStr">
        <is>
          <t xml:space="preserve"> </t>
        </is>
      </c>
      <c r="D13" s="4" t="inlineStr">
        <is>
          <t xml:space="preserve"> </t>
        </is>
      </c>
      <c r="E13" s="6" t="n">
        <v>34169</v>
      </c>
      <c r="F13" s="4" t="inlineStr">
        <is>
          <t xml:space="preserve"> </t>
        </is>
      </c>
      <c r="G13" s="4" t="inlineStr">
        <is>
          <t xml:space="preserve"> </t>
        </is>
      </c>
      <c r="H13" s="4" t="inlineStr">
        <is>
          <t xml:space="preserve"> </t>
        </is>
      </c>
      <c r="I13" s="4" t="inlineStr">
        <is>
          <t xml:space="preserve"> </t>
        </is>
      </c>
      <c r="J13" s="6" t="n">
        <v>-34169</v>
      </c>
    </row>
    <row r="14">
      <c r="A14" s="4" t="inlineStr">
        <is>
          <t>Conversion of Restricted Interest Unit awards into Guardian Pharmacy, LLC common units</t>
        </is>
      </c>
      <c r="B14" s="6" t="n">
        <v>142498</v>
      </c>
      <c r="C14" s="4" t="inlineStr">
        <is>
          <t xml:space="preserve"> </t>
        </is>
      </c>
      <c r="D14" s="4" t="inlineStr">
        <is>
          <t xml:space="preserve"> </t>
        </is>
      </c>
      <c r="E14" s="6" t="n">
        <v>14249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Guardian Pharmacy, LLC common units into Class B common stock of Guardian Pharmacy Services, Inc. (Shares)</t>
        </is>
      </c>
      <c r="B15" s="4" t="inlineStr">
        <is>
          <t xml:space="preserve"> </t>
        </is>
      </c>
      <c r="C15" s="4" t="inlineStr">
        <is>
          <t xml:space="preserve"> </t>
        </is>
      </c>
      <c r="D15" s="4" t="inlineStr">
        <is>
          <t xml:space="preserve"> </t>
        </is>
      </c>
      <c r="E15" s="4" t="inlineStr">
        <is>
          <t xml:space="preserve"> </t>
        </is>
      </c>
      <c r="F15" s="4" t="inlineStr">
        <is>
          <t xml:space="preserve"> </t>
        </is>
      </c>
      <c r="G15" s="6" t="n">
        <v>54094232</v>
      </c>
      <c r="H15" s="4" t="inlineStr">
        <is>
          <t xml:space="preserve"> </t>
        </is>
      </c>
      <c r="I15" s="4" t="inlineStr">
        <is>
          <t xml:space="preserve"> </t>
        </is>
      </c>
      <c r="J15" s="4" t="inlineStr">
        <is>
          <t xml:space="preserve"> </t>
        </is>
      </c>
    </row>
    <row r="16">
      <c r="A16" s="4" t="inlineStr">
        <is>
          <t>Conversion of Guardian Pharmacy, LLC common units into Class B common stock of Guardian Pharmacy Services, Inc.</t>
        </is>
      </c>
      <c r="B16" s="4" t="inlineStr">
        <is>
          <t xml:space="preserve"> </t>
        </is>
      </c>
      <c r="C16" s="4" t="inlineStr">
        <is>
          <t xml:space="preserve"> </t>
        </is>
      </c>
      <c r="D16" s="4" t="inlineStr">
        <is>
          <t xml:space="preserve"> </t>
        </is>
      </c>
      <c r="E16" s="5" t="n">
        <v>-191586</v>
      </c>
      <c r="F16" s="4" t="inlineStr">
        <is>
          <t xml:space="preserve"> </t>
        </is>
      </c>
      <c r="G16" s="5" t="n">
        <v>54</v>
      </c>
      <c r="H16" s="5" t="n">
        <v>9185</v>
      </c>
      <c r="I16" s="5" t="n">
        <v>182347</v>
      </c>
      <c r="J16" s="4" t="inlineStr">
        <is>
          <t xml:space="preserve"> </t>
        </is>
      </c>
    </row>
    <row r="17">
      <c r="A17" s="4" t="inlineStr">
        <is>
          <t>Issuance of Class A common stock, net of costs (Shares)</t>
        </is>
      </c>
      <c r="B17" s="4" t="inlineStr">
        <is>
          <t xml:space="preserve"> </t>
        </is>
      </c>
      <c r="C17" s="4" t="inlineStr">
        <is>
          <t xml:space="preserve"> </t>
        </is>
      </c>
      <c r="D17" s="4" t="inlineStr">
        <is>
          <t xml:space="preserve"> </t>
        </is>
      </c>
      <c r="E17" s="4" t="inlineStr">
        <is>
          <t xml:space="preserve"> </t>
        </is>
      </c>
      <c r="F17" s="6" t="n">
        <v>9200000</v>
      </c>
      <c r="G17" s="4" t="inlineStr">
        <is>
          <t xml:space="preserve"> </t>
        </is>
      </c>
      <c r="H17" s="4" t="inlineStr">
        <is>
          <t xml:space="preserve"> </t>
        </is>
      </c>
      <c r="I17" s="4" t="inlineStr">
        <is>
          <t xml:space="preserve"> </t>
        </is>
      </c>
      <c r="J17" s="4" t="inlineStr">
        <is>
          <t xml:space="preserve"> </t>
        </is>
      </c>
    </row>
    <row r="18">
      <c r="A18" s="4" t="inlineStr">
        <is>
          <t>Issuance of Class A common stock, net of costs</t>
        </is>
      </c>
      <c r="B18" s="6" t="n">
        <v>106762</v>
      </c>
      <c r="C18" s="4" t="inlineStr">
        <is>
          <t xml:space="preserve"> </t>
        </is>
      </c>
      <c r="D18" s="4" t="inlineStr">
        <is>
          <t xml:space="preserve"> </t>
        </is>
      </c>
      <c r="E18" s="4" t="inlineStr">
        <is>
          <t xml:space="preserve"> </t>
        </is>
      </c>
      <c r="F18" s="5" t="n">
        <v>9</v>
      </c>
      <c r="G18" s="4" t="inlineStr">
        <is>
          <t xml:space="preserve"> </t>
        </is>
      </c>
      <c r="H18" s="6" t="n">
        <v>106753</v>
      </c>
      <c r="I18" s="4" t="inlineStr">
        <is>
          <t xml:space="preserve"> </t>
        </is>
      </c>
      <c r="J18" s="4" t="inlineStr">
        <is>
          <t xml:space="preserve"> </t>
        </is>
      </c>
    </row>
    <row r="19">
      <c r="A19" s="4" t="inlineStr">
        <is>
          <t>Payments to Class B common stock stockholders of $1.02 per share</t>
        </is>
      </c>
      <c r="B19" s="6" t="n">
        <v>-551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5176</v>
      </c>
      <c r="J19" s="4" t="inlineStr">
        <is>
          <t xml:space="preserve"> </t>
        </is>
      </c>
    </row>
    <row r="20">
      <c r="A20" s="4" t="inlineStr">
        <is>
          <t>Recognition of deferred tax asset, net from Corporate Reorganization</t>
        </is>
      </c>
      <c r="B20" s="6" t="n">
        <v>5973</v>
      </c>
      <c r="C20" s="4" t="inlineStr">
        <is>
          <t xml:space="preserve"> </t>
        </is>
      </c>
      <c r="D20" s="4" t="inlineStr">
        <is>
          <t xml:space="preserve"> </t>
        </is>
      </c>
      <c r="E20" s="4" t="inlineStr">
        <is>
          <t xml:space="preserve"> </t>
        </is>
      </c>
      <c r="F20" s="4" t="inlineStr">
        <is>
          <t xml:space="preserve"> </t>
        </is>
      </c>
      <c r="G20" s="4" t="inlineStr">
        <is>
          <t xml:space="preserve"> </t>
        </is>
      </c>
      <c r="H20" s="6" t="n">
        <v>5973</v>
      </c>
      <c r="I20" s="4" t="inlineStr">
        <is>
          <t xml:space="preserve"> </t>
        </is>
      </c>
      <c r="J20" s="4" t="inlineStr">
        <is>
          <t xml:space="preserve"> </t>
        </is>
      </c>
    </row>
    <row r="21">
      <c r="A21" s="4" t="inlineStr">
        <is>
          <t>Net income (loss) attributable to Guardian Pharmacy Services, Inc.</t>
        </is>
      </c>
      <c r="B21" s="6" t="n">
        <v>-110047</v>
      </c>
      <c r="C21" s="5" t="n">
        <v>-16261</v>
      </c>
      <c r="D21" s="5" t="n">
        <v>-93786</v>
      </c>
      <c r="E21" s="4" t="inlineStr">
        <is>
          <t xml:space="preserve"> </t>
        </is>
      </c>
      <c r="F21" s="4" t="inlineStr">
        <is>
          <t xml:space="preserve"> </t>
        </is>
      </c>
      <c r="G21" s="4" t="inlineStr">
        <is>
          <t xml:space="preserve"> </t>
        </is>
      </c>
      <c r="H21" s="4" t="inlineStr">
        <is>
          <t xml:space="preserve"> </t>
        </is>
      </c>
      <c r="I21" s="6" t="n">
        <v>-110047</v>
      </c>
      <c r="J21" s="4" t="inlineStr">
        <is>
          <t xml:space="preserve"> </t>
        </is>
      </c>
    </row>
    <row r="22">
      <c r="A22" s="4" t="inlineStr">
        <is>
          <t>Share-based compensation forfeitures (Shares)</t>
        </is>
      </c>
      <c r="B22" s="4" t="inlineStr">
        <is>
          <t xml:space="preserve"> </t>
        </is>
      </c>
      <c r="C22" s="4" t="inlineStr">
        <is>
          <t xml:space="preserve"> </t>
        </is>
      </c>
      <c r="D22" s="4" t="inlineStr">
        <is>
          <t xml:space="preserve"> </t>
        </is>
      </c>
      <c r="E22" s="4" t="inlineStr">
        <is>
          <t xml:space="preserve"> </t>
        </is>
      </c>
      <c r="F22" s="4" t="inlineStr">
        <is>
          <t xml:space="preserve"> </t>
        </is>
      </c>
      <c r="G22" s="6" t="n">
        <v>-7074</v>
      </c>
      <c r="H22" s="4" t="inlineStr">
        <is>
          <t xml:space="preserve"> </t>
        </is>
      </c>
      <c r="I22" s="4" t="inlineStr">
        <is>
          <t xml:space="preserve"> </t>
        </is>
      </c>
      <c r="J22" s="4" t="inlineStr">
        <is>
          <t xml:space="preserve"> </t>
        </is>
      </c>
    </row>
    <row r="23">
      <c r="A23" s="4" t="inlineStr">
        <is>
          <t>Net income (loss) attributable to non-controlling interest subsequent to Corporate Reorganization</t>
        </is>
      </c>
      <c r="B23" s="6" t="n">
        <v>-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6</v>
      </c>
    </row>
    <row r="24">
      <c r="A24" s="4" t="inlineStr">
        <is>
          <t>Share-based compensation forfeiture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row>
    <row r="25">
      <c r="A25" s="4" t="inlineStr">
        <is>
          <t>Contributions Subsequent To Corporate Reorganization</t>
        </is>
      </c>
      <c r="B25" s="6" t="n">
        <v>6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1</v>
      </c>
    </row>
    <row r="26">
      <c r="A26" s="4" t="inlineStr">
        <is>
          <t>Non-cash equity contribution subsequent to Corporate Reorganization</t>
        </is>
      </c>
      <c r="B26" s="6" t="n">
        <v>28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6</v>
      </c>
    </row>
    <row r="27">
      <c r="A27" s="4" t="inlineStr">
        <is>
          <t>Distributions Subsequent To Corporate Reorganization</t>
        </is>
      </c>
      <c r="B27" s="6" t="n">
        <v>-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4</v>
      </c>
    </row>
    <row r="28">
      <c r="A28" s="4" t="inlineStr">
        <is>
          <t>Equity-based compensation subsequent to Corporate Reorganization</t>
        </is>
      </c>
      <c r="B28" s="6" t="n">
        <v>3574</v>
      </c>
      <c r="C28" s="4" t="inlineStr">
        <is>
          <t xml:space="preserve"> </t>
        </is>
      </c>
      <c r="D28" s="4" t="inlineStr">
        <is>
          <t xml:space="preserve"> </t>
        </is>
      </c>
      <c r="E28" s="4" t="inlineStr">
        <is>
          <t xml:space="preserve"> </t>
        </is>
      </c>
      <c r="F28" s="4" t="inlineStr">
        <is>
          <t xml:space="preserve"> </t>
        </is>
      </c>
      <c r="G28" s="4" t="inlineStr">
        <is>
          <t xml:space="preserve"> </t>
        </is>
      </c>
      <c r="H28" s="6" t="n">
        <v>3574</v>
      </c>
      <c r="I28" s="4" t="inlineStr">
        <is>
          <t xml:space="preserve"> </t>
        </is>
      </c>
      <c r="J28" s="4" t="inlineStr">
        <is>
          <t xml:space="preserve"> </t>
        </is>
      </c>
    </row>
    <row r="29">
      <c r="A29" s="4" t="inlineStr">
        <is>
          <t>Ending Balance at Dec. 31, 2024</t>
        </is>
      </c>
      <c r="B29" s="5" t="n">
        <v>149976</v>
      </c>
      <c r="C29" s="4" t="inlineStr">
        <is>
          <t xml:space="preserve"> </t>
        </is>
      </c>
      <c r="D29" s="4" t="inlineStr">
        <is>
          <t xml:space="preserve"> </t>
        </is>
      </c>
      <c r="E29" s="4" t="inlineStr">
        <is>
          <t xml:space="preserve"> </t>
        </is>
      </c>
      <c r="F29" s="5" t="n">
        <v>9</v>
      </c>
      <c r="G29" s="5" t="n">
        <v>54</v>
      </c>
      <c r="H29" s="5" t="n">
        <v>125484</v>
      </c>
      <c r="I29" s="5" t="n">
        <v>17124</v>
      </c>
      <c r="J29" s="5" t="n">
        <v>7305</v>
      </c>
    </row>
    <row r="30">
      <c r="A30" s="4" t="inlineStr">
        <is>
          <t>Ending Balance (Shares) at Dec. 31, 2024</t>
        </is>
      </c>
      <c r="B30" s="4" t="inlineStr">
        <is>
          <t xml:space="preserve"> </t>
        </is>
      </c>
      <c r="C30" s="4" t="inlineStr">
        <is>
          <t xml:space="preserve"> </t>
        </is>
      </c>
      <c r="D30" s="4" t="inlineStr">
        <is>
          <t xml:space="preserve"> </t>
        </is>
      </c>
      <c r="E30" s="4" t="inlineStr">
        <is>
          <t xml:space="preserve"> </t>
        </is>
      </c>
      <c r="F30" s="6" t="n">
        <v>9200000</v>
      </c>
      <c r="G30" s="6" t="n">
        <v>54087158</v>
      </c>
      <c r="H30" s="4" t="inlineStr">
        <is>
          <t xml:space="preserve"> </t>
        </is>
      </c>
      <c r="I30" s="4" t="inlineStr">
        <is>
          <t xml:space="preserve"> </t>
        </is>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 - USD ($) $ in Thousands</t>
        </is>
      </c>
      <c r="B1" s="2" t="inlineStr">
        <is>
          <t>Dec. 31, 2024</t>
        </is>
      </c>
      <c r="C1" s="2" t="inlineStr">
        <is>
          <t>Dec. 31, 2023</t>
        </is>
      </c>
    </row>
    <row r="2">
      <c r="A2" s="3" t="inlineStr">
        <is>
          <t>Intangible Assets Amortization Expense [Line Items]</t>
        </is>
      </c>
      <c r="B2" s="4" t="inlineStr">
        <is>
          <t xml:space="preserve"> </t>
        </is>
      </c>
      <c r="C2" s="4" t="inlineStr">
        <is>
          <t xml:space="preserve"> </t>
        </is>
      </c>
    </row>
    <row r="3">
      <c r="A3" s="4" t="inlineStr">
        <is>
          <t>Finite-Lived Intangible Assets, Accumulated Amortization</t>
        </is>
      </c>
      <c r="B3" s="5" t="n">
        <v>-40772</v>
      </c>
      <c r="C3" s="5" t="n">
        <v>-37469</v>
      </c>
    </row>
    <row r="4">
      <c r="A4" s="4" t="inlineStr">
        <is>
          <t>Finite-Lived Intangible Assets [Member]</t>
        </is>
      </c>
      <c r="B4" s="4" t="inlineStr">
        <is>
          <t xml:space="preserve"> </t>
        </is>
      </c>
      <c r="C4" s="4" t="inlineStr">
        <is>
          <t xml:space="preserve"> </t>
        </is>
      </c>
    </row>
    <row r="5">
      <c r="A5" s="3" t="inlineStr">
        <is>
          <t>Intangible Assets Amortization Expense [Line Items]</t>
        </is>
      </c>
      <c r="B5" s="4" t="inlineStr">
        <is>
          <t xml:space="preserve"> </t>
        </is>
      </c>
      <c r="C5" s="4" t="inlineStr">
        <is>
          <t xml:space="preserve"> </t>
        </is>
      </c>
    </row>
    <row r="6">
      <c r="A6" s="4" t="inlineStr">
        <is>
          <t>Finite-Lived Intangible Assets, Accumulated Amortization</t>
        </is>
      </c>
      <c r="B6" s="5" t="n">
        <v>3302</v>
      </c>
      <c r="C6" s="5" t="n">
        <v>3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rrangements - Additional Information (Detail) - USD ($) $ in Thousands</t>
        </is>
      </c>
      <c r="C1" s="2" t="inlineStr">
        <is>
          <t>12 Months Ended</t>
        </is>
      </c>
    </row>
    <row r="2">
      <c r="B2" s="2" t="inlineStr">
        <is>
          <t>May 13, 2024</t>
        </is>
      </c>
      <c r="C2" s="2" t="inlineStr">
        <is>
          <t>Dec. 31, 2024</t>
        </is>
      </c>
      <c r="D2" s="2" t="inlineStr">
        <is>
          <t>Dec. 31, 2023</t>
        </is>
      </c>
    </row>
    <row r="3">
      <c r="A3" s="4" t="inlineStr">
        <is>
          <t>Notes Payable, Other Payabl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gross</t>
        </is>
      </c>
      <c r="B5" s="4" t="inlineStr">
        <is>
          <t xml:space="preserve"> </t>
        </is>
      </c>
      <c r="C5" s="5" t="n">
        <v>15000</v>
      </c>
      <c r="D5" s="4" t="inlineStr">
        <is>
          <t xml:space="preserve"> </t>
        </is>
      </c>
    </row>
    <row r="6">
      <c r="A6" s="4" t="inlineStr">
        <is>
          <t>Debt instrument, maturity date</t>
        </is>
      </c>
      <c r="B6" s="4" t="inlineStr">
        <is>
          <t xml:space="preserve"> </t>
        </is>
      </c>
      <c r="C6" s="4" t="inlineStr">
        <is>
          <t>Apr. 23,  2027</t>
        </is>
      </c>
      <c r="D6" s="4" t="inlineStr">
        <is>
          <t xml:space="preserve"> </t>
        </is>
      </c>
    </row>
    <row r="7">
      <c r="A7" s="4" t="inlineStr">
        <is>
          <t>Debt instrument, periodic payment</t>
        </is>
      </c>
      <c r="B7" s="4" t="inlineStr">
        <is>
          <t xml:space="preserve"> </t>
        </is>
      </c>
      <c r="C7" s="5" t="n">
        <v>1375</v>
      </c>
      <c r="D7" s="4" t="inlineStr">
        <is>
          <t xml:space="preserve"> </t>
        </is>
      </c>
    </row>
    <row r="8">
      <c r="A8" s="4" t="inlineStr">
        <is>
          <t>Notes Payable, Other Payables [Member] | Existing Term Loan [Member] | Secured Overnight Financing Rate (SOFR)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during period</t>
        </is>
      </c>
      <c r="B10" s="4" t="inlineStr">
        <is>
          <t xml:space="preserve"> </t>
        </is>
      </c>
      <c r="C10" s="12" t="n">
        <v>0.018</v>
      </c>
      <c r="D10" s="4" t="inlineStr">
        <is>
          <t xml:space="preserve"> </t>
        </is>
      </c>
    </row>
    <row r="11">
      <c r="A11" s="4" t="inlineStr">
        <is>
          <t>Notes Payable, Other Payables [Member] | New Term Loan [Member] | Secured Overnight Financing Rate (SOF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during period</t>
        </is>
      </c>
      <c r="B13" s="4" t="inlineStr">
        <is>
          <t xml:space="preserve"> </t>
        </is>
      </c>
      <c r="C13" s="12" t="n">
        <v>0.028</v>
      </c>
      <c r="D13" s="4" t="inlineStr">
        <is>
          <t xml:space="preserve"> </t>
        </is>
      </c>
    </row>
    <row r="14">
      <c r="A14" s="4" t="inlineStr">
        <is>
          <t>Line of Credi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fair value of amount outstanding</t>
        </is>
      </c>
      <c r="B16" s="4" t="inlineStr">
        <is>
          <t xml:space="preserve"> </t>
        </is>
      </c>
      <c r="C16" s="5" t="n">
        <v>40000</v>
      </c>
      <c r="D16" s="4" t="inlineStr">
        <is>
          <t xml:space="preserve"> </t>
        </is>
      </c>
    </row>
    <row r="17">
      <c r="A17" s="4" t="inlineStr">
        <is>
          <t>Line of Credit [Member] | Sixth Amendmen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expiration date</t>
        </is>
      </c>
      <c r="B19" s="4" t="inlineStr">
        <is>
          <t>Apr. 23,  2025</t>
        </is>
      </c>
      <c r="C19" s="4" t="inlineStr">
        <is>
          <t xml:space="preserve"> </t>
        </is>
      </c>
      <c r="D19" s="4" t="inlineStr">
        <is>
          <t xml:space="preserve"> </t>
        </is>
      </c>
    </row>
    <row r="20">
      <c r="A20" s="4" t="inlineStr">
        <is>
          <t>Line of Credit [Member] | Sixth Amendment [Member] | Secured Overnight Financing Rate (SOF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interest rate during period</t>
        </is>
      </c>
      <c r="B22" s="12" t="n">
        <v>0.018</v>
      </c>
      <c r="C22" s="4" t="inlineStr">
        <is>
          <t xml:space="preserve"> </t>
        </is>
      </c>
      <c r="D22" s="4" t="inlineStr">
        <is>
          <t xml:space="preserve"> </t>
        </is>
      </c>
    </row>
    <row r="23">
      <c r="A23" s="4" t="inlineStr">
        <is>
          <t>Line of Credit [Member] | Third Amended and Restated Loan and Security Agreemen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expiration date</t>
        </is>
      </c>
      <c r="B25" s="4" t="inlineStr">
        <is>
          <t>Apr. 23,  2027</t>
        </is>
      </c>
      <c r="C25" s="4" t="inlineStr">
        <is>
          <t xml:space="preserve"> </t>
        </is>
      </c>
      <c r="D25" s="4" t="inlineStr">
        <is>
          <t xml:space="preserve"> </t>
        </is>
      </c>
    </row>
    <row r="26">
      <c r="A26" s="4" t="inlineStr">
        <is>
          <t>Line of Credit Facility, Maximum Amount Outstanding During Period</t>
        </is>
      </c>
      <c r="B26" s="4" t="inlineStr">
        <is>
          <t xml:space="preserve"> </t>
        </is>
      </c>
      <c r="C26" s="5" t="n">
        <v>0</v>
      </c>
      <c r="D26" s="5" t="n">
        <v>9000</v>
      </c>
    </row>
    <row r="27">
      <c r="A27" s="4" t="inlineStr">
        <is>
          <t>Line of Credit [Member] | Third Amended and Restated Loan and Security Agreement [Member] | Secured Overnight Financing Rate (SOFR)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interest rate during period</t>
        </is>
      </c>
      <c r="B29" s="12" t="n">
        <v>0.028</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 Summary of Long-term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t>
        </is>
      </c>
      <c r="B3" s="5" t="n">
        <v>0</v>
      </c>
      <c r="C3" s="5" t="n">
        <v>23000</v>
      </c>
    </row>
    <row r="4">
      <c r="A4" s="4" t="inlineStr">
        <is>
          <t>Deferred financing costs, net</t>
        </is>
      </c>
      <c r="B4" s="6" t="n">
        <v>0</v>
      </c>
      <c r="C4" s="6" t="n">
        <v>-31</v>
      </c>
    </row>
    <row r="5">
      <c r="A5" s="4" t="inlineStr">
        <is>
          <t>Total notes payable</t>
        </is>
      </c>
      <c r="B5" s="6" t="n">
        <v>0</v>
      </c>
      <c r="C5" s="6" t="n">
        <v>22969</v>
      </c>
    </row>
    <row r="6">
      <c r="A6" s="4" t="inlineStr">
        <is>
          <t>Less current portion</t>
        </is>
      </c>
      <c r="B6" s="6" t="n">
        <v>0</v>
      </c>
      <c r="C6" s="6" t="n">
        <v>-3977</v>
      </c>
    </row>
    <row r="7">
      <c r="A7" s="4" t="inlineStr">
        <is>
          <t>Notes payable, net of current portion</t>
        </is>
      </c>
      <c r="B7" s="5" t="n">
        <v>0</v>
      </c>
      <c r="C7" s="5" t="n">
        <v>189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ummary of Lease Related Assets and Liabilities (Detail)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Operating lease assets</t>
        </is>
      </c>
      <c r="B3" s="5" t="n">
        <v>29079</v>
      </c>
      <c r="C3" s="5" t="n">
        <v>28113</v>
      </c>
    </row>
    <row r="4">
      <c r="A4" s="4" t="inlineStr">
        <is>
          <t>Finance lease assets</t>
        </is>
      </c>
      <c r="B4" s="6" t="n">
        <v>6870</v>
      </c>
      <c r="C4" s="6" t="n">
        <v>8192</v>
      </c>
    </row>
    <row r="5">
      <c r="A5" s="4" t="inlineStr">
        <is>
          <t>Total lease assets</t>
        </is>
      </c>
      <c r="B5" s="5" t="n">
        <v>35949</v>
      </c>
      <c r="C5" s="5" t="n">
        <v>36305</v>
      </c>
    </row>
    <row r="6">
      <c r="A6" s="4" t="inlineStr">
        <is>
          <t>Finance Lease, Right-of-Use Asset, Statement of Financial Position [Extensible Enumeration]</t>
        </is>
      </c>
      <c r="B6" s="4" t="inlineStr">
        <is>
          <t>Property, Plant and Equipment, Net</t>
        </is>
      </c>
      <c r="C6" s="4" t="inlineStr">
        <is>
          <t>Property, Plant and Equipment, Net</t>
        </is>
      </c>
    </row>
    <row r="7">
      <c r="A7" s="3" t="inlineStr">
        <is>
          <t>Current</t>
        </is>
      </c>
      <c r="B7" s="4" t="inlineStr">
        <is>
          <t xml:space="preserve"> </t>
        </is>
      </c>
      <c r="C7" s="4" t="inlineStr">
        <is>
          <t xml:space="preserve"> </t>
        </is>
      </c>
    </row>
    <row r="8">
      <c r="A8" s="4" t="inlineStr">
        <is>
          <t>Operating lease liabilities</t>
        </is>
      </c>
      <c r="B8" s="5" t="n">
        <v>6836</v>
      </c>
      <c r="C8" s="5" t="n">
        <v>6229</v>
      </c>
    </row>
    <row r="9">
      <c r="A9" s="4" t="inlineStr">
        <is>
          <t>Finance lease liabilities</t>
        </is>
      </c>
      <c r="B9" s="5" t="n">
        <v>3783</v>
      </c>
      <c r="C9" s="5" t="n">
        <v>3915</v>
      </c>
    </row>
    <row r="10">
      <c r="A10" s="4" t="inlineStr">
        <is>
          <t>Finance Lease, Liability, Current, Statement of Financial Position [Extensible Enumeration]</t>
        </is>
      </c>
      <c r="B10" s="4" t="inlineStr">
        <is>
          <t>Other Liabilities, Current</t>
        </is>
      </c>
      <c r="C10" s="4" t="inlineStr">
        <is>
          <t>Other Liabilities, Current</t>
        </is>
      </c>
    </row>
    <row r="11">
      <c r="A11" s="3" t="inlineStr">
        <is>
          <t>Noncurrent</t>
        </is>
      </c>
      <c r="B11" s="4" t="inlineStr">
        <is>
          <t xml:space="preserve"> </t>
        </is>
      </c>
      <c r="C11" s="4" t="inlineStr">
        <is>
          <t xml:space="preserve"> </t>
        </is>
      </c>
    </row>
    <row r="12">
      <c r="A12" s="4" t="inlineStr">
        <is>
          <t>Operating lease liabilities</t>
        </is>
      </c>
      <c r="B12" s="5" t="n">
        <v>23297</v>
      </c>
      <c r="C12" s="5" t="n">
        <v>22803</v>
      </c>
    </row>
    <row r="13">
      <c r="A13" s="4" t="inlineStr">
        <is>
          <t>Finance lease liabilities</t>
        </is>
      </c>
      <c r="B13" s="5" t="n">
        <v>3416</v>
      </c>
      <c r="C13" s="5" t="n">
        <v>4236</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lease liabilities</t>
        </is>
      </c>
      <c r="B15" s="5" t="n">
        <v>37332</v>
      </c>
      <c r="C15" s="5" t="n">
        <v>37183</v>
      </c>
    </row>
    <row r="16">
      <c r="A16" s="3" t="inlineStr">
        <is>
          <t>Weighted-average remaining lease term [Abstract]</t>
        </is>
      </c>
      <c r="B16" s="4" t="inlineStr">
        <is>
          <t xml:space="preserve"> </t>
        </is>
      </c>
      <c r="C16" s="4" t="inlineStr">
        <is>
          <t xml:space="preserve"> </t>
        </is>
      </c>
    </row>
    <row r="17">
      <c r="A17" s="4" t="inlineStr">
        <is>
          <t>Operating leases</t>
        </is>
      </c>
      <c r="B17" s="4" t="inlineStr">
        <is>
          <t>4 years 9 months 18 days</t>
        </is>
      </c>
      <c r="C17" s="4" t="inlineStr">
        <is>
          <t>5 years 3 months 18 days</t>
        </is>
      </c>
    </row>
    <row r="18">
      <c r="A18" s="4" t="inlineStr">
        <is>
          <t>Finance leases</t>
        </is>
      </c>
      <c r="B18" s="4" t="inlineStr">
        <is>
          <t>2 years 3 months 18 days</t>
        </is>
      </c>
      <c r="C18" s="4" t="inlineStr">
        <is>
          <t>2 years 7 months 6 days</t>
        </is>
      </c>
    </row>
    <row r="19">
      <c r="A19" s="3" t="inlineStr">
        <is>
          <t>Weighted-average discount rate</t>
        </is>
      </c>
      <c r="B19" s="4" t="inlineStr">
        <is>
          <t xml:space="preserve"> </t>
        </is>
      </c>
      <c r="C19" s="4" t="inlineStr">
        <is>
          <t xml:space="preserve"> </t>
        </is>
      </c>
    </row>
    <row r="20">
      <c r="A20" s="4" t="inlineStr">
        <is>
          <t>Operating leases</t>
        </is>
      </c>
      <c r="B20" s="12" t="n">
        <v>0.0551</v>
      </c>
      <c r="C20" s="12" t="n">
        <v>0.0509</v>
      </c>
    </row>
    <row r="21">
      <c r="A21" s="4" t="inlineStr">
        <is>
          <t>Finance leases</t>
        </is>
      </c>
      <c r="B21" s="12" t="n">
        <v>0.0602</v>
      </c>
      <c r="C21" s="12" t="n">
        <v>0.05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mmary of Lease Related Costs For Finance and Operating Leases (Detail)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leased assets</t>
        </is>
      </c>
      <c r="B4" s="5" t="n">
        <v>4212</v>
      </c>
      <c r="C4" s="5" t="n">
        <v>3801</v>
      </c>
    </row>
    <row r="5">
      <c r="A5" s="4" t="inlineStr">
        <is>
          <t>Interest on lease liabilities</t>
        </is>
      </c>
      <c r="B5" s="6" t="n">
        <v>498</v>
      </c>
      <c r="C5" s="6" t="n">
        <v>456</v>
      </c>
    </row>
    <row r="6">
      <c r="A6" s="4" t="inlineStr">
        <is>
          <t>Operating lease cost</t>
        </is>
      </c>
      <c r="B6" s="6" t="n">
        <v>8405</v>
      </c>
      <c r="C6" s="6" t="n">
        <v>7641</v>
      </c>
    </row>
    <row r="7">
      <c r="A7" s="4" t="inlineStr">
        <is>
          <t>Short-term lease cost</t>
        </is>
      </c>
      <c r="B7" s="6" t="n">
        <v>233</v>
      </c>
      <c r="C7" s="6" t="n">
        <v>247</v>
      </c>
    </row>
    <row r="8">
      <c r="A8" s="4" t="inlineStr">
        <is>
          <t>Variable lease cost</t>
        </is>
      </c>
      <c r="B8" s="6" t="n">
        <v>2092</v>
      </c>
      <c r="C8" s="6" t="n">
        <v>1914</v>
      </c>
    </row>
    <row r="9">
      <c r="A9" s="4" t="inlineStr">
        <is>
          <t>Total lease cost</t>
        </is>
      </c>
      <c r="B9" s="6" t="n">
        <v>15440</v>
      </c>
      <c r="C9" s="6" t="n">
        <v>14059</v>
      </c>
    </row>
    <row r="10">
      <c r="A10" s="3" t="inlineStr">
        <is>
          <t>Cash paid for amounts included in the measurement of lease liabilities</t>
        </is>
      </c>
      <c r="B10" s="4" t="inlineStr">
        <is>
          <t xml:space="preserve"> </t>
        </is>
      </c>
      <c r="C10" s="4" t="inlineStr">
        <is>
          <t xml:space="preserve"> </t>
        </is>
      </c>
    </row>
    <row r="11">
      <c r="A11" s="4" t="inlineStr">
        <is>
          <t>Operating cash flows for operating leases</t>
        </is>
      </c>
      <c r="B11" s="6" t="n">
        <v>10634</v>
      </c>
      <c r="C11" s="6" t="n">
        <v>9104</v>
      </c>
    </row>
    <row r="12">
      <c r="A12" s="4" t="inlineStr">
        <is>
          <t>Operating cash flows for finance leases</t>
        </is>
      </c>
      <c r="B12" s="6" t="n">
        <v>442</v>
      </c>
      <c r="C12" s="6" t="n">
        <v>424</v>
      </c>
    </row>
    <row r="13">
      <c r="A13" s="4" t="inlineStr">
        <is>
          <t>Financing cash flows for finance leases</t>
        </is>
      </c>
      <c r="B13" s="5" t="n">
        <v>4481</v>
      </c>
      <c r="C13" s="5" t="n">
        <v>38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ummary of Operating Lease Liabilities and Finance Lease Liabiliti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7804</v>
      </c>
      <c r="C3" s="4" t="inlineStr">
        <is>
          <t xml:space="preserve"> </t>
        </is>
      </c>
    </row>
    <row r="4">
      <c r="A4" s="4" t="inlineStr">
        <is>
          <t>2026</t>
        </is>
      </c>
      <c r="B4" s="6" t="n">
        <v>7203</v>
      </c>
      <c r="C4" s="4" t="inlineStr">
        <is>
          <t xml:space="preserve"> </t>
        </is>
      </c>
    </row>
    <row r="5">
      <c r="A5" s="4" t="inlineStr">
        <is>
          <t>2027</t>
        </is>
      </c>
      <c r="B5" s="6" t="n">
        <v>6467</v>
      </c>
      <c r="C5" s="4" t="inlineStr">
        <is>
          <t xml:space="preserve"> </t>
        </is>
      </c>
    </row>
    <row r="6">
      <c r="A6" s="4" t="inlineStr">
        <is>
          <t>2028</t>
        </is>
      </c>
      <c r="B6" s="6" t="n">
        <v>5652</v>
      </c>
      <c r="C6" s="4" t="inlineStr">
        <is>
          <t xml:space="preserve"> </t>
        </is>
      </c>
    </row>
    <row r="7">
      <c r="A7" s="4" t="inlineStr">
        <is>
          <t>2029</t>
        </is>
      </c>
      <c r="B7" s="6" t="n">
        <v>4740</v>
      </c>
      <c r="C7" s="4" t="inlineStr">
        <is>
          <t xml:space="preserve"> </t>
        </is>
      </c>
    </row>
    <row r="8">
      <c r="A8" s="4" t="inlineStr">
        <is>
          <t>Thereafter</t>
        </is>
      </c>
      <c r="B8" s="6" t="n">
        <v>2546</v>
      </c>
      <c r="C8" s="4" t="inlineStr">
        <is>
          <t xml:space="preserve"> </t>
        </is>
      </c>
    </row>
    <row r="9">
      <c r="A9" s="4" t="inlineStr">
        <is>
          <t>Total lease payments</t>
        </is>
      </c>
      <c r="B9" s="6" t="n">
        <v>34412</v>
      </c>
      <c r="C9" s="4" t="inlineStr">
        <is>
          <t xml:space="preserve"> </t>
        </is>
      </c>
    </row>
    <row r="10">
      <c r="A10" s="4" t="inlineStr">
        <is>
          <t>Less: amount of lease payments representing interest</t>
        </is>
      </c>
      <c r="B10" s="6" t="n">
        <v>-4279</v>
      </c>
      <c r="C10" s="4" t="inlineStr">
        <is>
          <t xml:space="preserve"> </t>
        </is>
      </c>
    </row>
    <row r="11">
      <c r="A11" s="4" t="inlineStr">
        <is>
          <t>Present value of future lease payments</t>
        </is>
      </c>
      <c r="B11" s="6" t="n">
        <v>30133</v>
      </c>
      <c r="C11" s="4" t="inlineStr">
        <is>
          <t xml:space="preserve"> </t>
        </is>
      </c>
    </row>
    <row r="12">
      <c r="A12" s="4" t="inlineStr">
        <is>
          <t>Less: current obligations under leases</t>
        </is>
      </c>
      <c r="B12" s="6" t="n">
        <v>-6836</v>
      </c>
      <c r="C12" s="5" t="n">
        <v>-6229</v>
      </c>
    </row>
    <row r="13">
      <c r="A13" s="4" t="inlineStr">
        <is>
          <t>Long-term lease obligations</t>
        </is>
      </c>
      <c r="B13" s="6" t="n">
        <v>23297</v>
      </c>
      <c r="C13" s="6" t="n">
        <v>22803</v>
      </c>
    </row>
    <row r="14">
      <c r="A14" s="3" t="inlineStr">
        <is>
          <t>Finance Leases</t>
        </is>
      </c>
      <c r="B14" s="4" t="inlineStr">
        <is>
          <t xml:space="preserve"> </t>
        </is>
      </c>
      <c r="C14" s="4" t="inlineStr">
        <is>
          <t xml:space="preserve"> </t>
        </is>
      </c>
    </row>
    <row r="15">
      <c r="A15" s="4" t="inlineStr">
        <is>
          <t>2025</t>
        </is>
      </c>
      <c r="B15" s="6" t="n">
        <v>4216</v>
      </c>
      <c r="C15" s="4" t="inlineStr">
        <is>
          <t xml:space="preserve"> </t>
        </is>
      </c>
    </row>
    <row r="16">
      <c r="A16" s="4" t="inlineStr">
        <is>
          <t>2026</t>
        </is>
      </c>
      <c r="B16" s="6" t="n">
        <v>2597</v>
      </c>
      <c r="C16" s="4" t="inlineStr">
        <is>
          <t xml:space="preserve"> </t>
        </is>
      </c>
    </row>
    <row r="17">
      <c r="A17" s="4" t="inlineStr">
        <is>
          <t>2027</t>
        </is>
      </c>
      <c r="B17" s="6" t="n">
        <v>986</v>
      </c>
      <c r="C17" s="4" t="inlineStr">
        <is>
          <t xml:space="preserve"> </t>
        </is>
      </c>
    </row>
    <row r="18">
      <c r="A18" s="4" t="inlineStr">
        <is>
          <t>2028</t>
        </is>
      </c>
      <c r="B18" s="6" t="n">
        <v>119</v>
      </c>
      <c r="C18" s="4" t="inlineStr">
        <is>
          <t xml:space="preserve"> </t>
        </is>
      </c>
    </row>
    <row r="19">
      <c r="A19" s="4" t="inlineStr">
        <is>
          <t>2029</t>
        </is>
      </c>
      <c r="B19" s="6" t="n">
        <v>63</v>
      </c>
      <c r="C19" s="4" t="inlineStr">
        <is>
          <t xml:space="preserve"> </t>
        </is>
      </c>
    </row>
    <row r="20">
      <c r="A20" s="4" t="inlineStr">
        <is>
          <t>Thereafter</t>
        </is>
      </c>
      <c r="B20" s="6" t="n">
        <v>0</v>
      </c>
      <c r="C20" s="4" t="inlineStr">
        <is>
          <t xml:space="preserve"> </t>
        </is>
      </c>
    </row>
    <row r="21">
      <c r="A21" s="4" t="inlineStr">
        <is>
          <t>Total lease payments</t>
        </is>
      </c>
      <c r="B21" s="6" t="n">
        <v>7981</v>
      </c>
      <c r="C21" s="4" t="inlineStr">
        <is>
          <t xml:space="preserve"> </t>
        </is>
      </c>
    </row>
    <row r="22">
      <c r="A22" s="4" t="inlineStr">
        <is>
          <t>Less: amount of lease payments representing interest</t>
        </is>
      </c>
      <c r="B22" s="6" t="n">
        <v>-782</v>
      </c>
      <c r="C22" s="4" t="inlineStr">
        <is>
          <t xml:space="preserve"> </t>
        </is>
      </c>
    </row>
    <row r="23">
      <c r="A23" s="4" t="inlineStr">
        <is>
          <t>Present value of future lease payments</t>
        </is>
      </c>
      <c r="B23" s="6" t="n">
        <v>7199</v>
      </c>
      <c r="C23" s="4" t="inlineStr">
        <is>
          <t xml:space="preserve"> </t>
        </is>
      </c>
    </row>
    <row r="24">
      <c r="A24" s="4" t="inlineStr">
        <is>
          <t>Less: current obligations under leases</t>
        </is>
      </c>
      <c r="B24" s="6" t="n">
        <v>-3783</v>
      </c>
      <c r="C24" s="6" t="n">
        <v>-3915</v>
      </c>
    </row>
    <row r="25">
      <c r="A25" s="4" t="inlineStr">
        <is>
          <t>Long-term lease obligations</t>
        </is>
      </c>
      <c r="B25" s="5" t="n">
        <v>3416</v>
      </c>
      <c r="C25" s="5" t="n">
        <v>42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Additional Information (Detail) - Postemployment Retirement Benefits [Member] - USD ($) $ in Thousands</t>
        </is>
      </c>
      <c r="B1" s="2" t="inlineStr">
        <is>
          <t>12 Months Ended</t>
        </is>
      </c>
    </row>
    <row r="2">
      <c r="B2" s="2" t="inlineStr">
        <is>
          <t>Dec. 31, 2024</t>
        </is>
      </c>
      <c r="C2" s="2" t="inlineStr">
        <is>
          <t>Dec. 31, 2023</t>
        </is>
      </c>
    </row>
    <row r="3">
      <c r="A3" s="3" t="inlineStr">
        <is>
          <t>Defined Benefit Plan [Line Items]</t>
        </is>
      </c>
      <c r="B3" s="4" t="inlineStr">
        <is>
          <t xml:space="preserve"> </t>
        </is>
      </c>
      <c r="C3" s="4" t="inlineStr">
        <is>
          <t xml:space="preserve"> </t>
        </is>
      </c>
    </row>
    <row r="4">
      <c r="A4" s="4" t="inlineStr">
        <is>
          <t>Defined Contribution Plan, Maximum Annual Contributions Per Employee, Percent</t>
        </is>
      </c>
      <c r="B4" s="12" t="n">
        <v>0.035</v>
      </c>
      <c r="C4" s="12" t="n">
        <v>0.035</v>
      </c>
    </row>
    <row r="5">
      <c r="A5" s="4" t="inlineStr">
        <is>
          <t>Defined Contribution Plan, Employer Discretionary Contribution Amount</t>
        </is>
      </c>
      <c r="B5" s="5" t="n">
        <v>5075</v>
      </c>
      <c r="C5" s="5" t="n">
        <v>455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egal expenses</t>
        </is>
      </c>
      <c r="B4" s="5" t="n">
        <v>5084</v>
      </c>
      <c r="C4" s="5" t="n">
        <v>2423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c and Diluted Loss Per Share - Additional Information (Detail) $ in Thousands</t>
        </is>
      </c>
      <c r="B1" s="2" t="inlineStr">
        <is>
          <t>12 Months Ended</t>
        </is>
      </c>
    </row>
    <row r="2">
      <c r="B2" s="2" t="inlineStr">
        <is>
          <t>Dec. 31, 2024 USD ($) shares</t>
        </is>
      </c>
    </row>
    <row r="3">
      <c r="A3" s="4" t="inlineStr">
        <is>
          <t>Distribution of Capital Stock of Subsidiaries to Stockholders in Corporate Liquidations and Reorganizations [Member] | Common Class B [Member]</t>
        </is>
      </c>
      <c r="B3" s="4" t="inlineStr">
        <is>
          <t xml:space="preserve"> </t>
        </is>
      </c>
    </row>
    <row r="4">
      <c r="A4" s="3" t="inlineStr">
        <is>
          <t>Earnings Per Share, Basic, by Common Class, Including Two Class Method [Line Items]</t>
        </is>
      </c>
      <c r="B4" s="4" t="inlineStr">
        <is>
          <t xml:space="preserve"> </t>
        </is>
      </c>
    </row>
    <row r="5">
      <c r="A5" s="4" t="inlineStr">
        <is>
          <t>Merger consideration payment to stock holders in connection with corporate reorganization | $</t>
        </is>
      </c>
      <c r="B5" s="5" t="n">
        <v>55176</v>
      </c>
    </row>
    <row r="6">
      <c r="A6" s="4" t="inlineStr">
        <is>
          <t>Prior to the Corporate Reorganization [Member]</t>
        </is>
      </c>
      <c r="B6" s="4" t="inlineStr">
        <is>
          <t xml:space="preserve"> </t>
        </is>
      </c>
    </row>
    <row r="7">
      <c r="A7" s="3" t="inlineStr">
        <is>
          <t>Earnings Per Share, Basic, by Common Class, Including Two Class Method [Line Items]</t>
        </is>
      </c>
      <c r="B7" s="4" t="inlineStr">
        <is>
          <t xml:space="preserve"> </t>
        </is>
      </c>
    </row>
    <row r="8">
      <c r="A8" s="4" t="inlineStr">
        <is>
          <t>Shares, issued | shares</t>
        </is>
      </c>
      <c r="B8" s="6"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ummary of Basic Net Income (Loss) Per Share of Class A and Class B Common Stock (Detail) - USD ($)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71033</v>
      </c>
      <c r="C4" s="5" t="n">
        <v>37720</v>
      </c>
    </row>
    <row r="5">
      <c r="A5" s="4" t="inlineStr">
        <is>
          <t>Less: Net income attributable to Guardian Pharmacy, LLC prior to the Corporate Reorganization</t>
        </is>
      </c>
      <c r="B5" s="6" t="n">
        <v>22760</v>
      </c>
      <c r="C5" s="6" t="n">
        <v>23902</v>
      </c>
    </row>
    <row r="6">
      <c r="A6" s="4" t="inlineStr">
        <is>
          <t>Less: Net income attributable to noncontrolling interests</t>
        </is>
      </c>
      <c r="B6" s="6" t="n">
        <v>16254</v>
      </c>
      <c r="C6" s="5" t="n">
        <v>13818</v>
      </c>
    </row>
    <row r="7">
      <c r="A7" s="4" t="inlineStr">
        <is>
          <t>Net income (loss) attributable to Guardian Pharmacy Services, Inc.</t>
        </is>
      </c>
      <c r="B7" s="5" t="n">
        <v>-110047</v>
      </c>
      <c r="C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Members' Equity and Stock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Payment to common stock per share</t>
        </is>
      </c>
      <c r="B4" s="8" t="n">
        <v>1.0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Basic and Diluted Loss Per Share - Summary of Basic and Diluted Net Income Per Share of Class A and Class B Common Stock (Detail) $ / shares in Units, $ in Thousands</t>
        </is>
      </c>
      <c r="B1" s="2" t="inlineStr">
        <is>
          <t>12 Months Ended</t>
        </is>
      </c>
    </row>
    <row r="2">
      <c r="B2" s="2" t="inlineStr">
        <is>
          <t>Dec. 31, 2024 USD ($) $ / shares shares</t>
        </is>
      </c>
    </row>
    <row r="3">
      <c r="A3" s="3" t="inlineStr">
        <is>
          <t>Numerator:</t>
        </is>
      </c>
      <c r="B3" s="4" t="inlineStr">
        <is>
          <t xml:space="preserve"> </t>
        </is>
      </c>
    </row>
    <row r="4">
      <c r="A4" s="4" t="inlineStr">
        <is>
          <t>Net Income (Loss) | $</t>
        </is>
      </c>
      <c r="B4" s="5" t="n">
        <v>-110047</v>
      </c>
    </row>
    <row r="5">
      <c r="A5" s="3" t="inlineStr">
        <is>
          <t>Numerator:</t>
        </is>
      </c>
      <c r="B5" s="4" t="inlineStr">
        <is>
          <t xml:space="preserve"> </t>
        </is>
      </c>
    </row>
    <row r="6">
      <c r="A6" s="4" t="inlineStr">
        <is>
          <t>Net Income (Loss) | $</t>
        </is>
      </c>
      <c r="B6" s="6" t="n">
        <v>-110047</v>
      </c>
    </row>
    <row r="7">
      <c r="A7" s="4" t="inlineStr">
        <is>
          <t>Common Class A [Member]</t>
        </is>
      </c>
      <c r="B7" s="4" t="inlineStr">
        <is>
          <t xml:space="preserve"> </t>
        </is>
      </c>
    </row>
    <row r="8">
      <c r="A8" s="3" t="inlineStr">
        <is>
          <t>Numerator:</t>
        </is>
      </c>
      <c r="B8" s="4" t="inlineStr">
        <is>
          <t xml:space="preserve"> </t>
        </is>
      </c>
    </row>
    <row r="9">
      <c r="A9" s="4" t="inlineStr">
        <is>
          <t>Net Income (Loss) | $</t>
        </is>
      </c>
      <c r="B9" s="5" t="n">
        <v>-16261</v>
      </c>
    </row>
    <row r="10">
      <c r="A10" s="3" t="inlineStr">
        <is>
          <t>Denominator:</t>
        </is>
      </c>
      <c r="B10" s="4" t="inlineStr">
        <is>
          <t xml:space="preserve"> </t>
        </is>
      </c>
    </row>
    <row r="11">
      <c r="A11" s="4" t="inlineStr">
        <is>
          <t>Weighted average number of shares of Class A and Class B common stock outstanding</t>
        </is>
      </c>
      <c r="B11" s="6" t="n">
        <v>9162500</v>
      </c>
    </row>
    <row r="12">
      <c r="A12" s="4" t="inlineStr">
        <is>
          <t>Basic net income (loss) per share attributable to common stockholders | $ / shares</t>
        </is>
      </c>
      <c r="B12" s="8" t="n">
        <v>-1.77</v>
      </c>
    </row>
    <row r="13">
      <c r="A13" s="3" t="inlineStr">
        <is>
          <t>Numerator:</t>
        </is>
      </c>
      <c r="B13" s="4" t="inlineStr">
        <is>
          <t xml:space="preserve"> </t>
        </is>
      </c>
    </row>
    <row r="14">
      <c r="A14" s="4" t="inlineStr">
        <is>
          <t>Net Income (Loss) | $</t>
        </is>
      </c>
      <c r="B14" s="5" t="n">
        <v>-16261</v>
      </c>
    </row>
    <row r="15">
      <c r="A15" s="3" t="inlineStr">
        <is>
          <t>Denominator:</t>
        </is>
      </c>
      <c r="B15" s="4" t="inlineStr">
        <is>
          <t xml:space="preserve"> </t>
        </is>
      </c>
    </row>
    <row r="16">
      <c r="A16" s="4" t="inlineStr">
        <is>
          <t>Number of shares used in basic computation</t>
        </is>
      </c>
      <c r="B16" s="6" t="n">
        <v>9162500</v>
      </c>
    </row>
    <row r="17">
      <c r="A17" s="4" t="inlineStr">
        <is>
          <t>Weighted average shares of Class A and Class B common stock outstanding used to calculate diluted net income (loss) per share</t>
        </is>
      </c>
      <c r="B17" s="6" t="n">
        <v>9162500</v>
      </c>
    </row>
    <row r="18">
      <c r="A18" s="4" t="inlineStr">
        <is>
          <t>Diluted net income (loss) per share attributable to common stockholders | $ / shares</t>
        </is>
      </c>
      <c r="B18" s="8" t="n">
        <v>-1.77</v>
      </c>
    </row>
    <row r="19">
      <c r="A19" s="4" t="inlineStr">
        <is>
          <t>Common Class B [Member]</t>
        </is>
      </c>
      <c r="B19" s="4" t="inlineStr">
        <is>
          <t xml:space="preserve"> </t>
        </is>
      </c>
    </row>
    <row r="20">
      <c r="A20" s="3" t="inlineStr">
        <is>
          <t>Numerator:</t>
        </is>
      </c>
      <c r="B20" s="4" t="inlineStr">
        <is>
          <t xml:space="preserve"> </t>
        </is>
      </c>
    </row>
    <row r="21">
      <c r="A21" s="4" t="inlineStr">
        <is>
          <t>Net Income (Loss) | $</t>
        </is>
      </c>
      <c r="B21" s="5" t="n">
        <v>-93786</v>
      </c>
    </row>
    <row r="22">
      <c r="A22" s="3" t="inlineStr">
        <is>
          <t>Denominator:</t>
        </is>
      </c>
      <c r="B22" s="4" t="inlineStr">
        <is>
          <t xml:space="preserve"> </t>
        </is>
      </c>
    </row>
    <row r="23">
      <c r="A23" s="4" t="inlineStr">
        <is>
          <t>Weighted average number of shares of Class A and Class B common stock outstanding</t>
        </is>
      </c>
      <c r="B23" s="6" t="n">
        <v>52843311</v>
      </c>
    </row>
    <row r="24">
      <c r="A24" s="4" t="inlineStr">
        <is>
          <t>Basic net income (loss) per share attributable to common stockholders | $ / shares</t>
        </is>
      </c>
      <c r="B24" s="8" t="n">
        <v>-1.77</v>
      </c>
    </row>
    <row r="25">
      <c r="A25" s="3" t="inlineStr">
        <is>
          <t>Numerator:</t>
        </is>
      </c>
      <c r="B25" s="4" t="inlineStr">
        <is>
          <t xml:space="preserve"> </t>
        </is>
      </c>
    </row>
    <row r="26">
      <c r="A26" s="4" t="inlineStr">
        <is>
          <t>Net Income (Loss) | $</t>
        </is>
      </c>
      <c r="B26" s="5" t="n">
        <v>-93786</v>
      </c>
    </row>
    <row r="27">
      <c r="A27" s="3" t="inlineStr">
        <is>
          <t>Denominator:</t>
        </is>
      </c>
      <c r="B27" s="4" t="inlineStr">
        <is>
          <t xml:space="preserve"> </t>
        </is>
      </c>
    </row>
    <row r="28">
      <c r="A28" s="4" t="inlineStr">
        <is>
          <t>Number of shares used in basic computation</t>
        </is>
      </c>
      <c r="B28" s="6" t="n">
        <v>52843311</v>
      </c>
    </row>
    <row r="29">
      <c r="A29" s="4" t="inlineStr">
        <is>
          <t>Weighted average shares of Class A and Class B common stock outstanding used to calculate diluted net income (loss) per share</t>
        </is>
      </c>
      <c r="B29" s="6" t="n">
        <v>52843311</v>
      </c>
    </row>
    <row r="30">
      <c r="A30" s="4" t="inlineStr">
        <is>
          <t>Diluted net income (loss) per share attributable to common stockholders | $ / shares</t>
        </is>
      </c>
      <c r="B30" s="8" t="n">
        <v>-1.77</v>
      </c>
    </row>
    <row r="31">
      <c r="A31" s="4" t="inlineStr">
        <is>
          <t>Restricted Stock [Member] | Common Class A [Member]</t>
        </is>
      </c>
      <c r="B31" s="4" t="inlineStr">
        <is>
          <t xml:space="preserve"> </t>
        </is>
      </c>
    </row>
    <row r="32">
      <c r="A32" s="3" t="inlineStr">
        <is>
          <t>Denominator:</t>
        </is>
      </c>
      <c r="B32" s="4" t="inlineStr">
        <is>
          <t xml:space="preserve"> </t>
        </is>
      </c>
    </row>
    <row r="33">
      <c r="A33" s="4" t="inlineStr">
        <is>
          <t>Dilutive Restricted Stock Units and Class B Common Stock</t>
        </is>
      </c>
      <c r="B33" s="4" t="inlineStr">
        <is>
          <t xml:space="preserve"> </t>
        </is>
      </c>
    </row>
    <row r="34">
      <c r="A34" s="4" t="inlineStr">
        <is>
          <t>Restricted Stock [Member] | Common Class B [Member]</t>
        </is>
      </c>
      <c r="B34" s="4" t="inlineStr">
        <is>
          <t xml:space="preserve"> </t>
        </is>
      </c>
    </row>
    <row r="35">
      <c r="A35" s="3" t="inlineStr">
        <is>
          <t>Denominator:</t>
        </is>
      </c>
      <c r="B35" s="4" t="inlineStr">
        <is>
          <t xml:space="preserve"> </t>
        </is>
      </c>
    </row>
    <row r="36">
      <c r="A36" s="4" t="inlineStr">
        <is>
          <t>Dilutive Restricted Stock Units and Class B Common Stock</t>
        </is>
      </c>
      <c r="B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c and Diluted Loss Per Share - Summary of Diluted Shares Outstanding as the Effect would have been Anti-Dilutive (Detail)</t>
        </is>
      </c>
      <c r="B1" s="2" t="inlineStr">
        <is>
          <t>12 Months Ended</t>
        </is>
      </c>
    </row>
    <row r="2">
      <c r="B2" s="2" t="inlineStr">
        <is>
          <t>Dec. 31, 2024 shares</t>
        </is>
      </c>
    </row>
    <row r="3">
      <c r="A3" s="4" t="inlineStr">
        <is>
          <t>Common Class A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t>
        </is>
      </c>
      <c r="B5" s="6" t="n">
        <v>99892</v>
      </c>
    </row>
    <row r="6">
      <c r="A6" s="4" t="inlineStr">
        <is>
          <t>Common Class B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t>
        </is>
      </c>
      <c r="B8" s="6" t="n">
        <v>576113</v>
      </c>
    </row>
    <row r="9">
      <c r="A9" s="4" t="inlineStr">
        <is>
          <t>Restricted Stock [Member] | Common Class A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t>
        </is>
      </c>
      <c r="B11" s="6" t="n">
        <v>99892</v>
      </c>
    </row>
    <row r="12">
      <c r="A12" s="4" t="inlineStr">
        <is>
          <t>Restricted Stock [Member] | Common Class B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t>
        </is>
      </c>
      <c r="B14" s="6" t="n">
        <v>5761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Additional Information (Detail) - USD ($) $ / shares in Units, $ in Thousands</t>
        </is>
      </c>
      <c r="C1" s="2" t="inlineStr">
        <is>
          <t>12 Months Ended</t>
        </is>
      </c>
    </row>
    <row r="2">
      <c r="B2" s="2" t="inlineStr">
        <is>
          <t>Sep. 27,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share-based arrangements, liability, current and noncurrent</t>
        </is>
      </c>
      <c r="B4" s="4" t="inlineStr">
        <is>
          <t xml:space="preserve"> </t>
        </is>
      </c>
      <c r="C4" s="5" t="n">
        <v>0</v>
      </c>
      <c r="D4" s="5" t="n">
        <v>15210</v>
      </c>
    </row>
    <row r="5">
      <c r="A5" s="4" t="inlineStr">
        <is>
          <t>Share price</t>
        </is>
      </c>
      <c r="B5" s="4" t="inlineStr">
        <is>
          <t xml:space="preserve"> </t>
        </is>
      </c>
      <c r="C5" s="5" t="n">
        <v>14</v>
      </c>
      <c r="D5" s="4" t="inlineStr">
        <is>
          <t xml:space="preserve"> </t>
        </is>
      </c>
    </row>
    <row r="6">
      <c r="A6" s="4" t="inlineStr">
        <is>
          <t>Revision of Prior Period, Reclassification, Adjustment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 (income)</t>
        </is>
      </c>
      <c r="B8" s="4" t="inlineStr">
        <is>
          <t xml:space="preserve"> </t>
        </is>
      </c>
      <c r="C8" s="5" t="n">
        <v>5673</v>
      </c>
      <c r="D8" s="6" t="n">
        <v>-6090</v>
      </c>
    </row>
    <row r="9">
      <c r="A9" s="4" t="inlineStr">
        <is>
          <t>2024 Equity and Incentive Compensation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award vesting rights, percentage</t>
        </is>
      </c>
      <c r="B11" s="9" t="n">
        <v>0.01</v>
      </c>
      <c r="C11" s="4" t="inlineStr">
        <is>
          <t xml:space="preserve"> </t>
        </is>
      </c>
      <c r="D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expense (income)</t>
        </is>
      </c>
      <c r="B14" s="4" t="inlineStr">
        <is>
          <t xml:space="preserve"> </t>
        </is>
      </c>
      <c r="C14" s="6" t="n">
        <v>131490</v>
      </c>
      <c r="D14" s="5" t="n">
        <v>-6090</v>
      </c>
    </row>
    <row r="15">
      <c r="A15" s="4" t="inlineStr">
        <is>
          <t>Restricted Interest Units Convers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rrangement, plan modification, incremental cost</t>
        </is>
      </c>
      <c r="B17" s="4" t="inlineStr">
        <is>
          <t xml:space="preserve"> </t>
        </is>
      </c>
      <c r="C17" s="5" t="n">
        <v>125741</v>
      </c>
      <c r="D17" s="4" t="inlineStr">
        <is>
          <t xml:space="preserve"> </t>
        </is>
      </c>
    </row>
    <row r="18">
      <c r="A18" s="4" t="inlineStr">
        <is>
          <t>Restricted Stock Units (RSUs) [Member] | Share-Based Payment Arrangement, Nonemployee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price</t>
        </is>
      </c>
      <c r="B20" s="4" t="inlineStr">
        <is>
          <t xml:space="preserve"> </t>
        </is>
      </c>
      <c r="C20" s="5" t="n">
        <v>14</v>
      </c>
      <c r="D20" s="4" t="inlineStr">
        <is>
          <t xml:space="preserve"> </t>
        </is>
      </c>
    </row>
    <row r="21">
      <c r="A21" s="4" t="inlineStr">
        <is>
          <t>Share-based compensation arrangement by share-based payment award, non-option equity instruments, granted</t>
        </is>
      </c>
      <c r="B21" s="4" t="inlineStr">
        <is>
          <t xml:space="preserve"> </t>
        </is>
      </c>
      <c r="C21" s="6" t="n">
        <v>10713</v>
      </c>
      <c r="D21" s="4" t="inlineStr">
        <is>
          <t xml:space="preserve"> </t>
        </is>
      </c>
    </row>
    <row r="22">
      <c r="A22" s="4" t="inlineStr">
        <is>
          <t>Common Class B [Member] | Restricted Interest Units Conversio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nversion of stock, shares converted</t>
        </is>
      </c>
      <c r="B24" s="4" t="inlineStr">
        <is>
          <t xml:space="preserve"> </t>
        </is>
      </c>
      <c r="C24" s="6" t="n">
        <v>12321282</v>
      </c>
      <c r="D24" s="4" t="inlineStr">
        <is>
          <t xml:space="preserve"> </t>
        </is>
      </c>
    </row>
    <row r="25">
      <c r="A25" s="4" t="inlineStr">
        <is>
          <t>Common Class A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 price</t>
        </is>
      </c>
      <c r="B27" s="4" t="inlineStr">
        <is>
          <t xml:space="preserve"> </t>
        </is>
      </c>
      <c r="C27" s="5" t="n">
        <v>14</v>
      </c>
      <c r="D27" s="4" t="inlineStr">
        <is>
          <t xml:space="preserve"> </t>
        </is>
      </c>
    </row>
    <row r="28">
      <c r="A28" s="4" t="inlineStr">
        <is>
          <t>Common Class A [Member] | 2024 Equity and Incentive Compensation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number of shares authorized</t>
        </is>
      </c>
      <c r="B30" s="6" t="n">
        <v>2000000</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Discount was Determined Using the Finnerty Model (Detail)</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Volatility</t>
        </is>
      </c>
      <c r="B4" s="9" t="n">
        <v>0.6</v>
      </c>
    </row>
    <row r="5">
      <c r="A5" s="4" t="inlineStr">
        <is>
          <t>Expected life (in months)</t>
        </is>
      </c>
      <c r="B5" s="4" t="inlineStr">
        <is>
          <t>6 months</t>
        </is>
      </c>
    </row>
    <row r="6">
      <c r="A6" s="4" t="inlineStr">
        <is>
          <t>Risk-free rate</t>
        </is>
      </c>
      <c r="B6" s="12" t="n">
        <v>0.043</v>
      </c>
    </row>
    <row r="7">
      <c r="A7" s="4" t="inlineStr">
        <is>
          <t>Fair value per unit</t>
        </is>
      </c>
      <c r="B7" s="5" t="n">
        <v>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lass B Common Stock, Issued as Incentive Awards, Activity (Detail) - Incentive Awards [Member] - Common Class B [Member]</t>
        </is>
      </c>
      <c r="B1" s="2" t="inlineStr">
        <is>
          <t>3 Months Ended</t>
        </is>
      </c>
    </row>
    <row r="2">
      <c r="B2" s="2" t="inlineStr">
        <is>
          <t>Dec. 31, 2024 $ / shares shares</t>
        </is>
      </c>
    </row>
    <row r="3">
      <c r="A3" s="3" t="inlineStr">
        <is>
          <t>Schedule of Non Vested Share Activity [Line Items]</t>
        </is>
      </c>
      <c r="B3" s="4" t="inlineStr">
        <is>
          <t xml:space="preserve"> </t>
        </is>
      </c>
    </row>
    <row r="4">
      <c r="A4" s="4" t="inlineStr">
        <is>
          <t>Shares outstanding beginning (in shares) | shares</t>
        </is>
      </c>
      <c r="B4" s="6" t="n">
        <v>0</v>
      </c>
    </row>
    <row r="5">
      <c r="A5" s="4" t="inlineStr">
        <is>
          <t>Shares granted (in shares) | shares</t>
        </is>
      </c>
      <c r="B5" s="6" t="n">
        <v>12321282</v>
      </c>
    </row>
    <row r="6">
      <c r="A6" s="4" t="inlineStr">
        <is>
          <t>Shares vested (in shares) | shares</t>
        </is>
      </c>
      <c r="B6" s="6" t="n">
        <v>-11070502</v>
      </c>
    </row>
    <row r="7">
      <c r="A7" s="4" t="inlineStr">
        <is>
          <t>Shares forfeited (in shares) | shares</t>
        </is>
      </c>
      <c r="B7" s="6" t="n">
        <v>-7074</v>
      </c>
    </row>
    <row r="8">
      <c r="A8" s="4" t="inlineStr">
        <is>
          <t>Shares outstanding ending (in shares) | shares</t>
        </is>
      </c>
      <c r="B8" s="6" t="n">
        <v>1243706</v>
      </c>
    </row>
    <row r="9">
      <c r="A9" s="4" t="inlineStr">
        <is>
          <t>Shares outstanding beginning (in dollars per share) | $ / shares</t>
        </is>
      </c>
      <c r="B9" s="4" t="inlineStr">
        <is>
          <t xml:space="preserve"> </t>
        </is>
      </c>
    </row>
    <row r="10">
      <c r="A10" s="4" t="inlineStr">
        <is>
          <t>Shares granted (in dollars per share) | $ / shares</t>
        </is>
      </c>
      <c r="B10" s="10" t="n">
        <v>12.67</v>
      </c>
    </row>
    <row r="11">
      <c r="A11" s="4" t="inlineStr">
        <is>
          <t>Shares vested (in dollars per share) | $ / shares</t>
        </is>
      </c>
      <c r="B11" s="13" t="n">
        <v>12.6</v>
      </c>
    </row>
    <row r="12">
      <c r="A12" s="4" t="inlineStr">
        <is>
          <t>Shares forfeited (in dollars per share) | $ / shares</t>
        </is>
      </c>
      <c r="B12" s="13" t="n">
        <v>13.3</v>
      </c>
    </row>
    <row r="13">
      <c r="A13" s="4" t="inlineStr">
        <is>
          <t>Shares outstanding ending (in dollars per share) | $ / shares</t>
        </is>
      </c>
      <c r="B13" s="14" t="n">
        <v>1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Detail) - Restricted Stock Units (RSUs) [Member]</t>
        </is>
      </c>
      <c r="B1" s="2" t="inlineStr">
        <is>
          <t>3 Months Ended</t>
        </is>
      </c>
    </row>
    <row r="2">
      <c r="B2" s="2" t="inlineStr">
        <is>
          <t>Dec. 31, 2024 $ / shares shares</t>
        </is>
      </c>
    </row>
    <row r="3">
      <c r="A3" s="3" t="inlineStr">
        <is>
          <t>Schedule of Nonvested Restricted Stock Units Activity [Line Items]</t>
        </is>
      </c>
      <c r="B3" s="4" t="inlineStr">
        <is>
          <t xml:space="preserve"> </t>
        </is>
      </c>
    </row>
    <row r="4">
      <c r="A4" s="4" t="inlineStr">
        <is>
          <t>Shares outstanding beginning (in shares) | shares</t>
        </is>
      </c>
      <c r="B4" s="4" t="inlineStr">
        <is>
          <t xml:space="preserve"> </t>
        </is>
      </c>
    </row>
    <row r="5">
      <c r="A5" s="4" t="inlineStr">
        <is>
          <t>Shares granted (in shares) | shares</t>
        </is>
      </c>
      <c r="B5" s="6" t="n">
        <v>10713</v>
      </c>
    </row>
    <row r="6">
      <c r="A6" s="4" t="inlineStr">
        <is>
          <t>Shares forfeited (in shares) | shares</t>
        </is>
      </c>
      <c r="B6" s="4" t="inlineStr">
        <is>
          <t xml:space="preserve"> </t>
        </is>
      </c>
    </row>
    <row r="7">
      <c r="A7" s="4" t="inlineStr">
        <is>
          <t>Shares outstanding ending (in shares) | shares</t>
        </is>
      </c>
      <c r="B7" s="6" t="n">
        <v>10713</v>
      </c>
    </row>
    <row r="8">
      <c r="A8" s="4" t="inlineStr">
        <is>
          <t>Shares outstanding beginning (in dollars per share) | $ / shares</t>
        </is>
      </c>
      <c r="B8" s="4" t="inlineStr">
        <is>
          <t xml:space="preserve"> </t>
        </is>
      </c>
    </row>
    <row r="9">
      <c r="A9" s="4" t="inlineStr">
        <is>
          <t>Shares granted (in dollars per share) | $ / shares</t>
        </is>
      </c>
      <c r="B9" s="6" t="n">
        <v>14</v>
      </c>
    </row>
    <row r="10">
      <c r="A10" s="4" t="inlineStr">
        <is>
          <t>Shares forfeited (in dollars per share) | $ / shares</t>
        </is>
      </c>
      <c r="B10" s="4" t="inlineStr">
        <is>
          <t xml:space="preserve"> </t>
        </is>
      </c>
    </row>
    <row r="11">
      <c r="A11" s="4" t="inlineStr">
        <is>
          <t>Shares outstanding ending (in dollars per share) | $ / shares</t>
        </is>
      </c>
      <c r="B11" s="5" t="n">
        <v>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Unamortized Share Based Compensation Incentive Awards (Detail) $ in Thousands</t>
        </is>
      </c>
      <c r="B1" s="2" t="inlineStr">
        <is>
          <t>12 Months Ended</t>
        </is>
      </c>
    </row>
    <row r="2">
      <c r="B2" s="2" t="inlineStr">
        <is>
          <t>Dec. 31, 2024 USD ($)</t>
        </is>
      </c>
    </row>
    <row r="3">
      <c r="A3" s="3" t="inlineStr">
        <is>
          <t>Schedule of Unamortized Share Based Compensation Incentive Awards [Line Items]</t>
        </is>
      </c>
      <c r="B3" s="4" t="inlineStr">
        <is>
          <t xml:space="preserve"> </t>
        </is>
      </c>
    </row>
    <row r="4">
      <c r="A4" s="4" t="inlineStr">
        <is>
          <t>Unamortized share-based compensation costs related to each share-based incentive award (in dollars)</t>
        </is>
      </c>
      <c r="B4" s="5" t="n">
        <v>10125</v>
      </c>
    </row>
    <row r="5">
      <c r="A5" s="4" t="inlineStr">
        <is>
          <t>Incentive Units Other Than Restricted Stock Units Class B Common Stock [Member]</t>
        </is>
      </c>
      <c r="B5" s="4" t="inlineStr">
        <is>
          <t xml:space="preserve"> </t>
        </is>
      </c>
    </row>
    <row r="6">
      <c r="A6" s="3" t="inlineStr">
        <is>
          <t>Schedule of Unamortized Share Based Compensation Incentive Awards [Line Items]</t>
        </is>
      </c>
      <c r="B6" s="4" t="inlineStr">
        <is>
          <t xml:space="preserve"> </t>
        </is>
      </c>
    </row>
    <row r="7">
      <c r="A7" s="4" t="inlineStr">
        <is>
          <t>Unamortized share-based compensation costs related to each share-based incentive award (in dollars)</t>
        </is>
      </c>
      <c r="B7" s="5" t="n">
        <v>10050</v>
      </c>
    </row>
    <row r="8">
      <c r="A8" s="4" t="inlineStr">
        <is>
          <t>Unamortize share-based compensation costs related to each share-based incentive award (years)</t>
        </is>
      </c>
      <c r="B8" s="4" t="inlineStr">
        <is>
          <t>8 months 12 days</t>
        </is>
      </c>
    </row>
    <row r="9">
      <c r="A9" s="4" t="inlineStr">
        <is>
          <t>Restricted Stock Units (RSUs) [Member]</t>
        </is>
      </c>
      <c r="B9" s="4" t="inlineStr">
        <is>
          <t xml:space="preserve"> </t>
        </is>
      </c>
    </row>
    <row r="10">
      <c r="A10" s="3" t="inlineStr">
        <is>
          <t>Schedule of Unamortized Share Based Compensation Incentive Awards [Line Items]</t>
        </is>
      </c>
      <c r="B10" s="4" t="inlineStr">
        <is>
          <t xml:space="preserve"> </t>
        </is>
      </c>
    </row>
    <row r="11">
      <c r="A11" s="4" t="inlineStr">
        <is>
          <t>Unamortized share-based compensation costs related to each share-based incentive award (in dollars)</t>
        </is>
      </c>
      <c r="B11" s="5" t="n">
        <v>75</v>
      </c>
    </row>
    <row r="12">
      <c r="A12" s="4" t="inlineStr">
        <is>
          <t>Unamortize share-based compensation costs related to each share-based incentive award (years)</t>
        </is>
      </c>
      <c r="B12" s="4" t="inlineStr">
        <is>
          <t>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Operating Segment Revenue, Net Income (Loss) (Detail)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5" t="n">
        <v>1228409</v>
      </c>
      <c r="C4" s="5" t="n">
        <v>1046193</v>
      </c>
    </row>
    <row r="5">
      <c r="A5" s="4" t="inlineStr">
        <is>
          <t>Depreciation and amortization</t>
        </is>
      </c>
      <c r="B5" s="6" t="n">
        <v>19772</v>
      </c>
      <c r="C5" s="6" t="n">
        <v>18234</v>
      </c>
    </row>
    <row r="6">
      <c r="A6" s="4" t="inlineStr">
        <is>
          <t>Income taxes</t>
        </is>
      </c>
      <c r="B6" s="6" t="n">
        <v>4556</v>
      </c>
      <c r="C6" s="6" t="n">
        <v>0</v>
      </c>
    </row>
    <row r="7">
      <c r="A7" s="4" t="inlineStr">
        <is>
          <t>Net income (loss)</t>
        </is>
      </c>
      <c r="B7" s="6" t="n">
        <v>-71033</v>
      </c>
      <c r="C7" s="6" t="n">
        <v>37720</v>
      </c>
    </row>
    <row r="8">
      <c r="A8" s="4" t="inlineStr">
        <is>
          <t>Consolidated net income (loss)</t>
        </is>
      </c>
      <c r="B8" s="6" t="n">
        <v>-110047</v>
      </c>
      <c r="C8" s="4" t="inlineStr">
        <is>
          <t xml:space="preserve"> </t>
        </is>
      </c>
    </row>
    <row r="9">
      <c r="A9" s="4" t="inlineStr">
        <is>
          <t>Corporate Segment [Member]</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Revenues</t>
        </is>
      </c>
      <c r="B11" s="6" t="n">
        <v>1228409</v>
      </c>
      <c r="C11" s="6" t="n">
        <v>1046193</v>
      </c>
    </row>
    <row r="12">
      <c r="A12" s="4" t="inlineStr">
        <is>
          <t>Employee expenses (excluding share-based compensation expense)</t>
        </is>
      </c>
      <c r="B12" s="6" t="n">
        <v>268621</v>
      </c>
      <c r="C12" s="6" t="n">
        <v>234730</v>
      </c>
    </row>
    <row r="13">
      <c r="A13" s="4" t="inlineStr">
        <is>
          <t>Share-based compensation expense (income)</t>
        </is>
      </c>
      <c r="B13" s="6" t="n">
        <v>131490</v>
      </c>
      <c r="C13" s="6" t="n">
        <v>-6090</v>
      </c>
    </row>
    <row r="14">
      <c r="A14" s="4" t="inlineStr">
        <is>
          <t>Other segment items</t>
        </is>
      </c>
      <c r="B14" s="6" t="n">
        <v>871725</v>
      </c>
      <c r="C14" s="6" t="n">
        <v>758740</v>
      </c>
    </row>
    <row r="15">
      <c r="A15" s="4" t="inlineStr">
        <is>
          <t>Depreciation and amortization</t>
        </is>
      </c>
      <c r="B15" s="6" t="n">
        <v>19772</v>
      </c>
      <c r="C15" s="6" t="n">
        <v>18234</v>
      </c>
    </row>
    <row r="16">
      <c r="A16" s="4" t="inlineStr">
        <is>
          <t>Interest expense</t>
        </is>
      </c>
      <c r="B16" s="6" t="n">
        <v>3278</v>
      </c>
      <c r="C16" s="6" t="n">
        <v>2859</v>
      </c>
    </row>
    <row r="17">
      <c r="A17" s="4" t="inlineStr">
        <is>
          <t>Income taxes</t>
        </is>
      </c>
      <c r="B17" s="6" t="n">
        <v>4556</v>
      </c>
      <c r="C17" s="6" t="n">
        <v>0</v>
      </c>
    </row>
    <row r="18">
      <c r="A18" s="4" t="inlineStr">
        <is>
          <t>Net income (loss)</t>
        </is>
      </c>
      <c r="B18" s="6" t="n">
        <v>-71033</v>
      </c>
      <c r="C18" s="6" t="n">
        <v>37720</v>
      </c>
    </row>
    <row r="19">
      <c r="A19" s="4" t="inlineStr">
        <is>
          <t>Adjustments and reconciling items</t>
        </is>
      </c>
      <c r="B19" s="6" t="n">
        <v>0</v>
      </c>
      <c r="C19" s="6" t="n">
        <v>0</v>
      </c>
    </row>
    <row r="20">
      <c r="A20" s="4" t="inlineStr">
        <is>
          <t>Consolidated net income (loss)</t>
        </is>
      </c>
      <c r="B20" s="5" t="n">
        <v>-71033</v>
      </c>
      <c r="C20" s="5" t="n">
        <v>3772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t>
        </is>
      </c>
      <c r="B4" s="5" t="n">
        <v>1228409</v>
      </c>
      <c r="C4" s="5" t="n">
        <v>1046193</v>
      </c>
    </row>
    <row r="5">
      <c r="A5" s="4" t="inlineStr">
        <is>
          <t>Beneficial Own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23256</v>
      </c>
      <c r="C7" s="5" t="n">
        <v>234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income tax rate reconciliation, percent</t>
        </is>
      </c>
      <c r="B4" s="4" t="inlineStr">
        <is>
          <t>(6.85%)</t>
        </is>
      </c>
      <c r="C4" s="4" t="inlineStr">
        <is>
          <t>(6.85%)</t>
        </is>
      </c>
      <c r="D4" s="4" t="inlineStr">
        <is>
          <t xml:space="preserve"> </t>
        </is>
      </c>
    </row>
    <row r="5">
      <c r="A5" s="4" t="inlineStr">
        <is>
          <t>Effective income tax rate reconciliation, at federal statutory income tax rate, percent</t>
        </is>
      </c>
      <c r="B5" s="9" t="n">
        <v>0.21</v>
      </c>
      <c r="C5" s="9" t="n">
        <v>0.21</v>
      </c>
      <c r="D5" s="9" t="n">
        <v>0.21</v>
      </c>
    </row>
    <row r="6">
      <c r="A6" s="4" t="inlineStr">
        <is>
          <t>Incremental share-based compensation upon modification</t>
        </is>
      </c>
      <c r="B6" s="5" t="n">
        <v>125741</v>
      </c>
      <c r="C6" s="4" t="inlineStr">
        <is>
          <t xml:space="preserve"> </t>
        </is>
      </c>
      <c r="D6" s="4" t="inlineStr">
        <is>
          <t xml:space="preserve"> </t>
        </is>
      </c>
    </row>
    <row r="7">
      <c r="A7" s="4" t="inlineStr">
        <is>
          <t>Payments for merger related costs</t>
        </is>
      </c>
      <c r="B7" s="4" t="inlineStr">
        <is>
          <t xml:space="preserve"> </t>
        </is>
      </c>
      <c r="C7" s="5" t="n">
        <v>55176</v>
      </c>
      <c r="D7" s="4" t="inlineStr">
        <is>
          <t xml:space="preserve"> </t>
        </is>
      </c>
    </row>
    <row r="8">
      <c r="A8" s="4" t="inlineStr">
        <is>
          <t>Deferred tax asset net</t>
        </is>
      </c>
      <c r="B8" s="6" t="n">
        <v>5272</v>
      </c>
      <c r="C8" s="6" t="n">
        <v>5272</v>
      </c>
      <c r="D8" s="5" t="n">
        <v>0</v>
      </c>
    </row>
    <row r="9">
      <c r="A9" s="4" t="inlineStr">
        <is>
          <t>Unrecognized tax benefits</t>
        </is>
      </c>
      <c r="B9" s="5" t="n">
        <v>0</v>
      </c>
      <c r="C9" s="6" t="n">
        <v>0</v>
      </c>
      <c r="D9" s="5" t="n">
        <v>0</v>
      </c>
    </row>
    <row r="10">
      <c r="A10" s="4" t="inlineStr">
        <is>
          <t>Adjustment of Deferred Tax Asset Liability Through Additional Paid in Capital</t>
        </is>
      </c>
      <c r="B10" s="4" t="inlineStr">
        <is>
          <t xml:space="preserve"> </t>
        </is>
      </c>
      <c r="C10" s="6" t="n">
        <v>5973</v>
      </c>
      <c r="D10" s="4" t="inlineStr">
        <is>
          <t xml:space="preserve"> </t>
        </is>
      </c>
    </row>
    <row r="11">
      <c r="A11" s="4" t="inlineStr">
        <is>
          <t>Partnership income of non controlling interest before corporate reorganization</t>
        </is>
      </c>
      <c r="B11" s="4" t="inlineStr">
        <is>
          <t xml:space="preserve"> </t>
        </is>
      </c>
      <c r="C11" s="5" t="n">
        <v>39115</v>
      </c>
      <c r="D11" s="4" t="inlineStr">
        <is>
          <t xml:space="preserve"> </t>
        </is>
      </c>
    </row>
    <row r="12">
      <c r="A12" s="4" t="inlineStr">
        <is>
          <t>Guardian Pharmacy, LLC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Subsidiary, ownership percentage, parent</t>
        </is>
      </c>
      <c r="B14" s="9" t="n">
        <v>1</v>
      </c>
      <c r="C14" s="9" t="n">
        <v>1</v>
      </c>
      <c r="D14"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71033</v>
      </c>
      <c r="C4" s="5" t="n">
        <v>3772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9772</v>
      </c>
      <c r="C6" s="6" t="n">
        <v>18234</v>
      </c>
    </row>
    <row r="7">
      <c r="A7" s="4" t="inlineStr">
        <is>
          <t>Share-based compensation expense (income)</t>
        </is>
      </c>
      <c r="B7" s="6" t="n">
        <v>131490</v>
      </c>
      <c r="C7" s="6" t="n">
        <v>-6090</v>
      </c>
    </row>
    <row r="8">
      <c r="A8" s="4" t="inlineStr">
        <is>
          <t>Provision for losses on accounts receivable</t>
        </is>
      </c>
      <c r="B8" s="6" t="n">
        <v>6370</v>
      </c>
      <c r="C8" s="6" t="n">
        <v>5070</v>
      </c>
    </row>
    <row r="9">
      <c r="A9" s="4" t="inlineStr">
        <is>
          <t>Other</t>
        </is>
      </c>
      <c r="B9" s="6" t="n">
        <v>767</v>
      </c>
      <c r="C9" s="6" t="n">
        <v>283</v>
      </c>
    </row>
    <row r="10">
      <c r="A10" s="3" t="inlineStr">
        <is>
          <t>Changes in operating assets and liabilities:</t>
        </is>
      </c>
      <c r="B10" s="4" t="inlineStr">
        <is>
          <t xml:space="preserve"> </t>
        </is>
      </c>
      <c r="C10" s="4" t="inlineStr">
        <is>
          <t xml:space="preserve"> </t>
        </is>
      </c>
    </row>
    <row r="11">
      <c r="A11" s="4" t="inlineStr">
        <is>
          <t>Accounts receivable</t>
        </is>
      </c>
      <c r="B11" s="6" t="n">
        <v>-25485</v>
      </c>
      <c r="C11" s="6" t="n">
        <v>-14296</v>
      </c>
    </row>
    <row r="12">
      <c r="A12" s="4" t="inlineStr">
        <is>
          <t>Inventories</t>
        </is>
      </c>
      <c r="B12" s="6" t="n">
        <v>-1151</v>
      </c>
      <c r="C12" s="6" t="n">
        <v>4426</v>
      </c>
    </row>
    <row r="13">
      <c r="A13" s="4" t="inlineStr">
        <is>
          <t>Other current assets</t>
        </is>
      </c>
      <c r="B13" s="6" t="n">
        <v>-1979</v>
      </c>
      <c r="C13" s="6" t="n">
        <v>-4688</v>
      </c>
    </row>
    <row r="14">
      <c r="A14" s="4" t="inlineStr">
        <is>
          <t>Accounts payable</t>
        </is>
      </c>
      <c r="B14" s="6" t="n">
        <v>13230</v>
      </c>
      <c r="C14" s="6" t="n">
        <v>6295</v>
      </c>
    </row>
    <row r="15">
      <c r="A15" s="4" t="inlineStr">
        <is>
          <t>Accrued compensation</t>
        </is>
      </c>
      <c r="B15" s="6" t="n">
        <v>-2967</v>
      </c>
      <c r="C15" s="6" t="n">
        <v>3013</v>
      </c>
    </row>
    <row r="16">
      <c r="A16" s="4" t="inlineStr">
        <is>
          <t>Other operating liabilities</t>
        </is>
      </c>
      <c r="B16" s="6" t="n">
        <v>-11054</v>
      </c>
      <c r="C16" s="6" t="n">
        <v>20852</v>
      </c>
    </row>
    <row r="17">
      <c r="A17" s="4" t="inlineStr">
        <is>
          <t>Net cash provided by operating activities</t>
        </is>
      </c>
      <c r="B17" s="6" t="n">
        <v>57960</v>
      </c>
      <c r="C17" s="6" t="n">
        <v>70819</v>
      </c>
    </row>
    <row r="18">
      <c r="A18" s="3" t="inlineStr">
        <is>
          <t>Investing activities</t>
        </is>
      </c>
      <c r="B18" s="4" t="inlineStr">
        <is>
          <t xml:space="preserve"> </t>
        </is>
      </c>
      <c r="C18" s="4" t="inlineStr">
        <is>
          <t xml:space="preserve"> </t>
        </is>
      </c>
    </row>
    <row r="19">
      <c r="A19" s="4" t="inlineStr">
        <is>
          <t>Purchases of property and equipment</t>
        </is>
      </c>
      <c r="B19" s="6" t="n">
        <v>-16368</v>
      </c>
      <c r="C19" s="6" t="n">
        <v>-14556</v>
      </c>
    </row>
    <row r="20">
      <c r="A20" s="4" t="inlineStr">
        <is>
          <t>Payment for acquisitions</t>
        </is>
      </c>
      <c r="B20" s="6" t="n">
        <v>-14710</v>
      </c>
      <c r="C20" s="6" t="n">
        <v>-985</v>
      </c>
    </row>
    <row r="21">
      <c r="A21" s="4" t="inlineStr">
        <is>
          <t>Other</t>
        </is>
      </c>
      <c r="B21" s="6" t="n">
        <v>671</v>
      </c>
      <c r="C21" s="6" t="n">
        <v>2100</v>
      </c>
    </row>
    <row r="22">
      <c r="A22" s="4" t="inlineStr">
        <is>
          <t>Net cash used in investing activities</t>
        </is>
      </c>
      <c r="B22" s="6" t="n">
        <v>-30407</v>
      </c>
      <c r="C22" s="6" t="n">
        <v>-13441</v>
      </c>
    </row>
    <row r="23">
      <c r="A23" s="3" t="inlineStr">
        <is>
          <t>Financing activities</t>
        </is>
      </c>
      <c r="B23" s="4" t="inlineStr">
        <is>
          <t xml:space="preserve"> </t>
        </is>
      </c>
      <c r="C23" s="4" t="inlineStr">
        <is>
          <t xml:space="preserve"> </t>
        </is>
      </c>
    </row>
    <row r="24">
      <c r="A24" s="4" t="inlineStr">
        <is>
          <t>Proceeds from equity offering, net of underwriter fees</t>
        </is>
      </c>
      <c r="B24" s="6" t="n">
        <v>119784</v>
      </c>
      <c r="C24" s="4" t="inlineStr">
        <is>
          <t xml:space="preserve"> </t>
        </is>
      </c>
    </row>
    <row r="25">
      <c r="A25" s="4" t="inlineStr">
        <is>
          <t>Payments of equity offering costs</t>
        </is>
      </c>
      <c r="B25" s="6" t="n">
        <v>-4157</v>
      </c>
      <c r="C25" s="4" t="inlineStr">
        <is>
          <t xml:space="preserve"> </t>
        </is>
      </c>
    </row>
    <row r="26">
      <c r="A26" s="4" t="inlineStr">
        <is>
          <t>Payments to Class B common stock stockholders</t>
        </is>
      </c>
      <c r="B26" s="6" t="n">
        <v>-55176</v>
      </c>
      <c r="C26" s="4" t="inlineStr">
        <is>
          <t xml:space="preserve"> </t>
        </is>
      </c>
    </row>
    <row r="27">
      <c r="A27" s="4" t="inlineStr">
        <is>
          <t>Borrowings from notes payable</t>
        </is>
      </c>
      <c r="B27" s="6" t="n">
        <v>15000</v>
      </c>
      <c r="C27" s="4" t="inlineStr">
        <is>
          <t xml:space="preserve"> </t>
        </is>
      </c>
    </row>
    <row r="28">
      <c r="A28" s="4" t="inlineStr">
        <is>
          <t>Repayment of notes payable</t>
        </is>
      </c>
      <c r="B28" s="6" t="n">
        <v>-38000</v>
      </c>
      <c r="C28" s="6" t="n">
        <v>-4000</v>
      </c>
    </row>
    <row r="29">
      <c r="A29" s="4" t="inlineStr">
        <is>
          <t>Borrowings from line of credit</t>
        </is>
      </c>
      <c r="B29" s="6" t="n">
        <v>189300</v>
      </c>
      <c r="C29" s="6" t="n">
        <v>269500</v>
      </c>
    </row>
    <row r="30">
      <c r="A30" s="4" t="inlineStr">
        <is>
          <t>Repayments of line of credit</t>
        </is>
      </c>
      <c r="B30" s="6" t="n">
        <v>-198300</v>
      </c>
      <c r="C30" s="6" t="n">
        <v>-264500</v>
      </c>
    </row>
    <row r="31">
      <c r="A31" s="4" t="inlineStr">
        <is>
          <t>Principal payments on finance lease obligations</t>
        </is>
      </c>
      <c r="B31" s="6" t="n">
        <v>-4481</v>
      </c>
      <c r="C31" s="6" t="n">
        <v>-3893</v>
      </c>
    </row>
    <row r="32">
      <c r="A32" s="4" t="inlineStr">
        <is>
          <t>Deferred payments related to acquisitions</t>
        </is>
      </c>
      <c r="B32" s="6" t="n">
        <v>0</v>
      </c>
      <c r="C32" s="6" t="n">
        <v>-325</v>
      </c>
    </row>
    <row r="33">
      <c r="A33" s="4" t="inlineStr">
        <is>
          <t>Contributions from non-controlling interests</t>
        </is>
      </c>
      <c r="B33" s="6" t="n">
        <v>2758</v>
      </c>
      <c r="C33" s="6" t="n">
        <v>889</v>
      </c>
    </row>
    <row r="34">
      <c r="A34" s="4" t="inlineStr">
        <is>
          <t>Distributions to non-controlling interests</t>
        </is>
      </c>
      <c r="B34" s="6" t="n">
        <v>-14463</v>
      </c>
      <c r="C34" s="6" t="n">
        <v>-16482</v>
      </c>
    </row>
    <row r="35">
      <c r="A35" s="4" t="inlineStr">
        <is>
          <t>Member distributions</t>
        </is>
      </c>
      <c r="B35" s="6" t="n">
        <v>-35750</v>
      </c>
      <c r="C35" s="6" t="n">
        <v>-38422</v>
      </c>
    </row>
    <row r="36">
      <c r="A36" s="4" t="inlineStr">
        <is>
          <t>Other</t>
        </is>
      </c>
      <c r="B36" s="6" t="n">
        <v>-160</v>
      </c>
      <c r="C36" s="6" t="n">
        <v>0</v>
      </c>
    </row>
    <row r="37">
      <c r="A37" s="4" t="inlineStr">
        <is>
          <t>Net cash used in financing activities</t>
        </is>
      </c>
      <c r="B37" s="6" t="n">
        <v>-23645</v>
      </c>
      <c r="C37" s="6" t="n">
        <v>-57233</v>
      </c>
    </row>
    <row r="38">
      <c r="A38" s="4" t="inlineStr">
        <is>
          <t>Net change in cash and cash equivalents</t>
        </is>
      </c>
      <c r="B38" s="6" t="n">
        <v>3908</v>
      </c>
      <c r="C38" s="6" t="n">
        <v>145</v>
      </c>
    </row>
    <row r="39">
      <c r="A39" s="4" t="inlineStr">
        <is>
          <t>Cash and cash equivalents, beginning of period</t>
        </is>
      </c>
      <c r="B39" s="6" t="n">
        <v>752</v>
      </c>
      <c r="C39" s="6" t="n">
        <v>607</v>
      </c>
    </row>
    <row r="40">
      <c r="A40" s="4" t="inlineStr">
        <is>
          <t>Cash and cash equivalents, end of period</t>
        </is>
      </c>
      <c r="B40" s="6" t="n">
        <v>4660</v>
      </c>
      <c r="C40" s="6" t="n">
        <v>752</v>
      </c>
    </row>
    <row r="41">
      <c r="A41" s="3" t="inlineStr">
        <is>
          <t>Supplemental disclosure of cash flow information</t>
        </is>
      </c>
      <c r="B41" s="4" t="inlineStr">
        <is>
          <t xml:space="preserve"> </t>
        </is>
      </c>
      <c r="C41" s="4" t="inlineStr">
        <is>
          <t xml:space="preserve"> </t>
        </is>
      </c>
    </row>
    <row r="42">
      <c r="A42" s="4" t="inlineStr">
        <is>
          <t>Cash paid during the year for interest</t>
        </is>
      </c>
      <c r="B42" s="6" t="n">
        <v>3121</v>
      </c>
      <c r="C42" s="6" t="n">
        <v>2783</v>
      </c>
    </row>
    <row r="43">
      <c r="A43" s="3" t="inlineStr">
        <is>
          <t>Supplemental disclosure of non-cash investing and financing activities</t>
        </is>
      </c>
      <c r="B43" s="4" t="inlineStr">
        <is>
          <t xml:space="preserve"> </t>
        </is>
      </c>
      <c r="C43" s="4" t="inlineStr">
        <is>
          <t xml:space="preserve"> </t>
        </is>
      </c>
    </row>
    <row r="44">
      <c r="A44" s="4" t="inlineStr">
        <is>
          <t>Purchases of property and equipment through finance leases</t>
        </is>
      </c>
      <c r="B44" s="6" t="n">
        <v>3529</v>
      </c>
      <c r="C44" s="6" t="n">
        <v>5873</v>
      </c>
    </row>
    <row r="45">
      <c r="A45" s="4" t="inlineStr">
        <is>
          <t>Accrued and capitalized offering costs recorded to additional paid-in capital</t>
        </is>
      </c>
      <c r="B45" s="6" t="n">
        <v>8866</v>
      </c>
      <c r="C45" s="4" t="inlineStr">
        <is>
          <t xml:space="preserve"> </t>
        </is>
      </c>
    </row>
    <row r="46">
      <c r="A46" s="4" t="inlineStr">
        <is>
          <t>Non-cash equity contributions from non-controlling members</t>
        </is>
      </c>
      <c r="B46" s="5" t="n">
        <v>5604</v>
      </c>
      <c r="C46"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Expense (Benefit) For Income Taxes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970</v>
      </c>
      <c r="C4" s="5" t="n">
        <v>0</v>
      </c>
    </row>
    <row r="5">
      <c r="A5" s="4" t="inlineStr">
        <is>
          <t>State</t>
        </is>
      </c>
      <c r="B5" s="6" t="n">
        <v>885</v>
      </c>
      <c r="C5" s="6" t="n">
        <v>0</v>
      </c>
    </row>
    <row r="6">
      <c r="A6" s="4" t="inlineStr">
        <is>
          <t>Total current tax</t>
        </is>
      </c>
      <c r="B6" s="6" t="n">
        <v>3855</v>
      </c>
      <c r="C6" s="6" t="n">
        <v>0</v>
      </c>
    </row>
    <row r="7">
      <c r="A7" s="3" t="inlineStr">
        <is>
          <t>Deferred</t>
        </is>
      </c>
      <c r="B7" s="4" t="inlineStr">
        <is>
          <t xml:space="preserve"> </t>
        </is>
      </c>
      <c r="C7" s="4" t="inlineStr">
        <is>
          <t xml:space="preserve"> </t>
        </is>
      </c>
    </row>
    <row r="8">
      <c r="A8" s="4" t="inlineStr">
        <is>
          <t>Federal</t>
        </is>
      </c>
      <c r="B8" s="6" t="n">
        <v>533</v>
      </c>
      <c r="C8" s="6" t="n">
        <v>0</v>
      </c>
    </row>
    <row r="9">
      <c r="A9" s="4" t="inlineStr">
        <is>
          <t>State</t>
        </is>
      </c>
      <c r="B9" s="6" t="n">
        <v>168</v>
      </c>
      <c r="C9" s="6" t="n">
        <v>0</v>
      </c>
    </row>
    <row r="10">
      <c r="A10" s="4" t="inlineStr">
        <is>
          <t>Total deferred tax</t>
        </is>
      </c>
      <c r="B10" s="6" t="n">
        <v>701</v>
      </c>
      <c r="C10" s="6" t="n">
        <v>0</v>
      </c>
    </row>
    <row r="11">
      <c r="A11" s="4" t="inlineStr">
        <is>
          <t>Provision for income taxes</t>
        </is>
      </c>
      <c r="B11" s="5" t="n">
        <v>4556</v>
      </c>
      <c r="C11"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Reconciliation Between The Company's Income Tax Expense and Taxes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4" t="inlineStr">
        <is>
          <t xml:space="preserve"> </t>
        </is>
      </c>
      <c r="C4" s="5" t="n">
        <v>-13960</v>
      </c>
      <c r="D4" s="5" t="n">
        <v>0</v>
      </c>
    </row>
    <row r="5">
      <c r="A5" s="4" t="inlineStr">
        <is>
          <t>Partnership income (federal) not subject to tax to the Company</t>
        </is>
      </c>
      <c r="B5" s="4" t="inlineStr">
        <is>
          <t xml:space="preserve"> </t>
        </is>
      </c>
      <c r="C5" s="6" t="n">
        <v>-8307</v>
      </c>
      <c r="D5" s="6" t="n">
        <v>0</v>
      </c>
    </row>
    <row r="6">
      <c r="A6" s="4" t="inlineStr">
        <is>
          <t>State taxes (net of federal benefit)</t>
        </is>
      </c>
      <c r="B6" s="4" t="inlineStr">
        <is>
          <t xml:space="preserve"> </t>
        </is>
      </c>
      <c r="C6" s="6" t="n">
        <v>828</v>
      </c>
      <c r="D6" s="6" t="n">
        <v>0</v>
      </c>
    </row>
    <row r="7">
      <c r="A7" s="4" t="inlineStr">
        <is>
          <t>Nondeductible Compensation</t>
        </is>
      </c>
      <c r="B7" s="4" t="inlineStr">
        <is>
          <t xml:space="preserve"> </t>
        </is>
      </c>
      <c r="C7" s="6" t="n">
        <v>26406</v>
      </c>
      <c r="D7" s="6" t="n">
        <v>0</v>
      </c>
    </row>
    <row r="8">
      <c r="A8" s="4" t="inlineStr">
        <is>
          <t>Other</t>
        </is>
      </c>
      <c r="B8" s="4" t="inlineStr">
        <is>
          <t xml:space="preserve"> </t>
        </is>
      </c>
      <c r="C8" s="6" t="n">
        <v>-411</v>
      </c>
      <c r="D8" s="6" t="n">
        <v>0</v>
      </c>
    </row>
    <row r="9">
      <c r="A9" s="4" t="inlineStr">
        <is>
          <t>Provision for income taxes</t>
        </is>
      </c>
      <c r="B9" s="4" t="inlineStr">
        <is>
          <t xml:space="preserve"> </t>
        </is>
      </c>
      <c r="C9" s="5" t="n">
        <v>4556</v>
      </c>
      <c r="D9" s="5" t="n">
        <v>0</v>
      </c>
    </row>
    <row r="10">
      <c r="A10" s="4" t="inlineStr">
        <is>
          <t>Effective income tax rate</t>
        </is>
      </c>
      <c r="B10" s="4" t="inlineStr">
        <is>
          <t>(6.85%)</t>
        </is>
      </c>
      <c r="C10" s="4" t="inlineStr">
        <is>
          <t>(6.85%)</t>
        </is>
      </c>
      <c r="D1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mortization</t>
        </is>
      </c>
      <c r="B3" s="5" t="n">
        <v>7939</v>
      </c>
      <c r="C3" s="5" t="n">
        <v>0</v>
      </c>
    </row>
    <row r="4">
      <c r="A4" s="4" t="inlineStr">
        <is>
          <t>Lease and rents</t>
        </is>
      </c>
      <c r="B4" s="6" t="n">
        <v>7382</v>
      </c>
      <c r="C4" s="6" t="n">
        <v>0</v>
      </c>
    </row>
    <row r="5">
      <c r="A5" s="4" t="inlineStr">
        <is>
          <t>Insurance and bad debt reserves</t>
        </is>
      </c>
      <c r="B5" s="6" t="n">
        <v>3366</v>
      </c>
      <c r="C5" s="6" t="n">
        <v>0</v>
      </c>
    </row>
    <row r="6">
      <c r="A6" s="4" t="inlineStr">
        <is>
          <t>Accrued expenses</t>
        </is>
      </c>
      <c r="B6" s="6" t="n">
        <v>733</v>
      </c>
      <c r="C6" s="6" t="n">
        <v>0</v>
      </c>
    </row>
    <row r="7">
      <c r="A7" s="4" t="inlineStr">
        <is>
          <t>Other</t>
        </is>
      </c>
      <c r="B7" s="6" t="n">
        <v>341</v>
      </c>
      <c r="C7" s="6" t="n">
        <v>0</v>
      </c>
    </row>
    <row r="8">
      <c r="A8" s="4" t="inlineStr">
        <is>
          <t>Total deferred tax assets</t>
        </is>
      </c>
      <c r="B8" s="6" t="n">
        <v>19761</v>
      </c>
      <c r="C8" s="6" t="n">
        <v>0</v>
      </c>
    </row>
    <row r="9">
      <c r="A9" s="4" t="inlineStr">
        <is>
          <t>Valuation allowance for deferred tax assets</t>
        </is>
      </c>
      <c r="B9" s="6" t="n">
        <v>0</v>
      </c>
      <c r="C9" s="6" t="n">
        <v>0</v>
      </c>
    </row>
    <row r="10">
      <c r="A10" s="4" t="inlineStr">
        <is>
          <t>Deferred tax assets, net of valuation allowance</t>
        </is>
      </c>
      <c r="B10" s="6" t="n">
        <v>19761</v>
      </c>
      <c r="C10" s="6" t="n">
        <v>0</v>
      </c>
    </row>
    <row r="11">
      <c r="A11" s="3" t="inlineStr">
        <is>
          <t>Deferred tax liabilities</t>
        </is>
      </c>
      <c r="B11" s="4" t="inlineStr">
        <is>
          <t xml:space="preserve"> </t>
        </is>
      </c>
      <c r="C11" s="4" t="inlineStr">
        <is>
          <t xml:space="preserve"> </t>
        </is>
      </c>
    </row>
    <row r="12">
      <c r="A12" s="4" t="inlineStr">
        <is>
          <t>Lease and rents</t>
        </is>
      </c>
      <c r="B12" s="6" t="n">
        <v>-7139</v>
      </c>
      <c r="C12" s="6" t="n">
        <v>0</v>
      </c>
    </row>
    <row r="13">
      <c r="A13" s="4" t="inlineStr">
        <is>
          <t>Depreciation</t>
        </is>
      </c>
      <c r="B13" s="6" t="n">
        <v>-6609</v>
      </c>
      <c r="C13" s="6" t="n">
        <v>0</v>
      </c>
    </row>
    <row r="14">
      <c r="A14" s="4" t="inlineStr">
        <is>
          <t>Other</t>
        </is>
      </c>
      <c r="B14" s="6" t="n">
        <v>-741</v>
      </c>
      <c r="C14" s="6" t="n">
        <v>0</v>
      </c>
    </row>
    <row r="15">
      <c r="A15" s="4" t="inlineStr">
        <is>
          <t>Net deferred tax assets</t>
        </is>
      </c>
      <c r="B15" s="5" t="n">
        <v>5272</v>
      </c>
      <c r="C1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Dec. 31, 2024 USD ($)</t>
        </is>
      </c>
    </row>
    <row r="3">
      <c r="A3" s="3" t="inlineStr">
        <is>
          <t>Pay vs Performance Disclosure</t>
        </is>
      </c>
      <c r="B3" s="4" t="inlineStr">
        <is>
          <t xml:space="preserve"> </t>
        </is>
      </c>
    </row>
    <row r="4">
      <c r="A4" s="4" t="inlineStr">
        <is>
          <t>Net Income (Loss)</t>
        </is>
      </c>
      <c r="B4" s="5" t="n">
        <v>-1100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5:09Z</dcterms:created>
  <dcterms:modified xmlns:dcterms="http://purl.org/dc/terms/" xmlns:xsi="http://www.w3.org/2001/XMLSchema-instance" xsi:type="dcterms:W3CDTF">2025-03-26T20:15:12Z</dcterms:modified>
</cp:coreProperties>
</file>